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 Summary of Significant Accoun" sheetId="10" state="visible" r:id="rId10"/>
    <sheet xmlns:r="http://schemas.openxmlformats.org/officeDocument/2006/relationships" name="- Revenue Recognition" sheetId="11" state="visible" r:id="rId11"/>
    <sheet xmlns:r="http://schemas.openxmlformats.org/officeDocument/2006/relationships" name="Acquisitions and Dispositions -" sheetId="12" state="visible" r:id="rId12"/>
    <sheet xmlns:r="http://schemas.openxmlformats.org/officeDocument/2006/relationships" name="Earnings Per Share" sheetId="13" state="visible" r:id="rId13"/>
    <sheet xmlns:r="http://schemas.openxmlformats.org/officeDocument/2006/relationships" name="Incomes Taxes" sheetId="14" state="visible" r:id="rId14"/>
    <sheet xmlns:r="http://schemas.openxmlformats.org/officeDocument/2006/relationships" name="Long-Term Debt" sheetId="15" state="visible" r:id="rId15"/>
    <sheet xmlns:r="http://schemas.openxmlformats.org/officeDocument/2006/relationships" name="Leases - Leases" sheetId="16" state="visible" r:id="rId16"/>
    <sheet xmlns:r="http://schemas.openxmlformats.org/officeDocument/2006/relationships" name="Common Stock" sheetId="17" state="visible" r:id="rId17"/>
    <sheet xmlns:r="http://schemas.openxmlformats.org/officeDocument/2006/relationships" name="Commitments and Contingencies" sheetId="18" state="visible" r:id="rId18"/>
    <sheet xmlns:r="http://schemas.openxmlformats.org/officeDocument/2006/relationships" name="Industry Segment and Geographic" sheetId="19" state="visible" r:id="rId19"/>
    <sheet xmlns:r="http://schemas.openxmlformats.org/officeDocument/2006/relationships" name="- Summary of Significant Acco_2"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Revenue Recognition (Tables)" sheetId="25" state="visible" r:id="rId25"/>
    <sheet xmlns:r="http://schemas.openxmlformats.org/officeDocument/2006/relationships" name="Acquisition and Dispositions (T" sheetId="26" state="visible" r:id="rId26"/>
    <sheet xmlns:r="http://schemas.openxmlformats.org/officeDocument/2006/relationships" name="Earnings Per Share (Tables)" sheetId="27" state="visible" r:id="rId27"/>
    <sheet xmlns:r="http://schemas.openxmlformats.org/officeDocument/2006/relationships" name="Incomes Taxes (Tables)" sheetId="28" state="visible" r:id="rId28"/>
    <sheet xmlns:r="http://schemas.openxmlformats.org/officeDocument/2006/relationships" name="- Long-Term Debt (Tables)" sheetId="29" state="visible" r:id="rId29"/>
    <sheet xmlns:r="http://schemas.openxmlformats.org/officeDocument/2006/relationships" name="Leases - Leases (Tables)" sheetId="30" state="visible" r:id="rId30"/>
    <sheet xmlns:r="http://schemas.openxmlformats.org/officeDocument/2006/relationships" name="Common Stock (Tables)" sheetId="31" state="visible" r:id="rId31"/>
    <sheet xmlns:r="http://schemas.openxmlformats.org/officeDocument/2006/relationships" name="Industry Segment and Geograph_2" sheetId="32" state="visible" r:id="rId32"/>
    <sheet xmlns:r="http://schemas.openxmlformats.org/officeDocument/2006/relationships" name="Nature of Business (Details)"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Revenue Recognition - Disaggret" sheetId="40" state="visible" r:id="rId40"/>
    <sheet xmlns:r="http://schemas.openxmlformats.org/officeDocument/2006/relationships" name="Revenue Recognition - Contract " sheetId="41" state="visible" r:id="rId41"/>
    <sheet xmlns:r="http://schemas.openxmlformats.org/officeDocument/2006/relationships" name="Revenue Recognition - Narrative"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Acquisitions and Dispositions_4" sheetId="45" state="visible" r:id="rId45"/>
    <sheet xmlns:r="http://schemas.openxmlformats.org/officeDocument/2006/relationships" name="Acquisitions and Dispositions_5" sheetId="46" state="visible" r:id="rId46"/>
    <sheet xmlns:r="http://schemas.openxmlformats.org/officeDocument/2006/relationships" name="Earnings Per Share - Schedule o" sheetId="47" state="visible" r:id="rId47"/>
    <sheet xmlns:r="http://schemas.openxmlformats.org/officeDocument/2006/relationships" name="Earnings Per Share - Schedule_2" sheetId="48" state="visible" r:id="rId48"/>
    <sheet xmlns:r="http://schemas.openxmlformats.org/officeDocument/2006/relationships" name="Earnings Per Share - Narrative " sheetId="49" state="visible" r:id="rId49"/>
    <sheet xmlns:r="http://schemas.openxmlformats.org/officeDocument/2006/relationships" name="Income Taxes - Effective Tax Ra" sheetId="50" state="visible" r:id="rId50"/>
    <sheet xmlns:r="http://schemas.openxmlformats.org/officeDocument/2006/relationships" name="Income Taxes - Schedule of Unre" sheetId="51" state="visible" r:id="rId51"/>
    <sheet xmlns:r="http://schemas.openxmlformats.org/officeDocument/2006/relationships" name="Income Taxes - Narrative (Detai" sheetId="52" state="visible" r:id="rId52"/>
    <sheet xmlns:r="http://schemas.openxmlformats.org/officeDocument/2006/relationships" name="Long-Term Debt - Schedule of Lo" sheetId="53" state="visible" r:id="rId53"/>
    <sheet xmlns:r="http://schemas.openxmlformats.org/officeDocument/2006/relationships" name="Long-Term Debt - Schedule of Ne" sheetId="54" state="visible" r:id="rId54"/>
    <sheet xmlns:r="http://schemas.openxmlformats.org/officeDocument/2006/relationships" name="Long-Term Debt - Schedule of _2" sheetId="55" state="visible" r:id="rId55"/>
    <sheet xmlns:r="http://schemas.openxmlformats.org/officeDocument/2006/relationships" name="Long-Term Debt - Schedule of In" sheetId="56" state="visible" r:id="rId56"/>
    <sheet xmlns:r="http://schemas.openxmlformats.org/officeDocument/2006/relationships" name="Long-Term Debt - Interest Rate " sheetId="57" state="visible" r:id="rId57"/>
    <sheet xmlns:r="http://schemas.openxmlformats.org/officeDocument/2006/relationships" name="Long-Term Debt - Narrative (Det" sheetId="58" state="visible" r:id="rId58"/>
    <sheet xmlns:r="http://schemas.openxmlformats.org/officeDocument/2006/relationships" name="Leases - Supplemental Cash Flow" sheetId="59" state="visible" r:id="rId59"/>
    <sheet xmlns:r="http://schemas.openxmlformats.org/officeDocument/2006/relationships" name="Leases - Lessee, Operating Leas" sheetId="60" state="visible" r:id="rId60"/>
    <sheet xmlns:r="http://schemas.openxmlformats.org/officeDocument/2006/relationships" name="Leases - Narratives (Details)" sheetId="61" state="visible" r:id="rId61"/>
    <sheet xmlns:r="http://schemas.openxmlformats.org/officeDocument/2006/relationships" name="Common Stock Schedule of Stock " sheetId="62" state="visible" r:id="rId62"/>
    <sheet xmlns:r="http://schemas.openxmlformats.org/officeDocument/2006/relationships" name="Common Stock - Narrative (Detai" sheetId="63" state="visible" r:id="rId63"/>
    <sheet xmlns:r="http://schemas.openxmlformats.org/officeDocument/2006/relationships" name="Commitments and Contingencies -" sheetId="64" state="visible" r:id="rId64"/>
    <sheet xmlns:r="http://schemas.openxmlformats.org/officeDocument/2006/relationships" name="Industry Segment and Geograph_3" sheetId="65" state="visible" r:id="rId65"/>
    <sheet xmlns:r="http://schemas.openxmlformats.org/officeDocument/2006/relationships" name="Industry Segment and Geograph_4" sheetId="66" state="visible" r:id="rId66"/>
    <sheet xmlns:r="http://schemas.openxmlformats.org/officeDocument/2006/relationships" name="Industry Segment and Geograph_5" sheetId="67" state="visible" r:id="rId67"/>
  </sheets>
  <definedNames/>
  <calcPr calcId="124519" fullCalcOnLoad="1"/>
</workbook>
</file>

<file path=xl/sharedStrings.xml><?xml version="1.0" encoding="utf-8"?>
<sst xmlns="http://schemas.openxmlformats.org/spreadsheetml/2006/main" uniqueCount="654">
  <si>
    <t>Cover Page - shares</t>
  </si>
  <si>
    <t>3 Months Ended</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2887</t>
  </si>
  <si>
    <t>Entity Registrant Name</t>
  </si>
  <si>
    <t>VONAGE HOLDINGS CORP</t>
  </si>
  <si>
    <t>Entity Incorporation, State or Country Code</t>
  </si>
  <si>
    <t>DE</t>
  </si>
  <si>
    <t>Entity Tax Identification Number</t>
  </si>
  <si>
    <t>11-3547680</t>
  </si>
  <si>
    <t>Entity Address, Address Line One</t>
  </si>
  <si>
    <t>23 Main Street</t>
  </si>
  <si>
    <t>Entity Address, City or Town</t>
  </si>
  <si>
    <t>Holmdel</t>
  </si>
  <si>
    <t>Entity Address, State or Province</t>
  </si>
  <si>
    <t>NJ</t>
  </si>
  <si>
    <t>Entity Address, Postal Zip Code</t>
  </si>
  <si>
    <t>07733</t>
  </si>
  <si>
    <t>City Area Code</t>
  </si>
  <si>
    <t>732</t>
  </si>
  <si>
    <t>Local Phone Number</t>
  </si>
  <si>
    <t>528-2600</t>
  </si>
  <si>
    <t>Title of 12(b) Security</t>
  </si>
  <si>
    <t>Common Stock, par value $0.001</t>
  </si>
  <si>
    <t>Trading Symbol</t>
  </si>
  <si>
    <t>V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272830</t>
  </si>
  <si>
    <t>Current Fiscal Year End Date</t>
  </si>
  <si>
    <t>--12-31</t>
  </si>
  <si>
    <t>Document Fiscal Year Focus</t>
  </si>
  <si>
    <t>2019</t>
  </si>
  <si>
    <t>Document Fiscal Period Focus</t>
  </si>
  <si>
    <t>Q2</t>
  </si>
  <si>
    <t>Condensed Consolidated Balance Sheets - USD ($) $ in Thousands</t>
  </si>
  <si>
    <t>Dec. 31, 2018</t>
  </si>
  <si>
    <t>Current assets:</t>
  </si>
  <si>
    <t>Cash and cash equivalents</t>
  </si>
  <si>
    <t>Accounts receivable, net of allowance of $4,993 and $3,542, respectively</t>
  </si>
  <si>
    <t>Inventory, net of allowance of $101 and $152, respectively</t>
  </si>
  <si>
    <t>Deferred customer acquisition costs, current portion</t>
  </si>
  <si>
    <t>Prepaid expenses</t>
  </si>
  <si>
    <t>Other current assets</t>
  </si>
  <si>
    <t>Total current assets</t>
  </si>
  <si>
    <t>Property and equipment, net of accumulated depreciation of $109,594 and $104,999, respectively</t>
  </si>
  <si>
    <t>Operating Lease, Right-of-Use Asset</t>
  </si>
  <si>
    <t>Goodwill</t>
  </si>
  <si>
    <t>Software, net of accumulated amortization of $100,383 and $100,870, respectively</t>
  </si>
  <si>
    <t>Deferred customer acquisition costs</t>
  </si>
  <si>
    <t>Restricted cash</t>
  </si>
  <si>
    <t>Intangible assets, net of accumulated amortization of $191,041 and $162,788, respectively</t>
  </si>
  <si>
    <t>Deferred tax assets</t>
  </si>
  <si>
    <t>Other assets</t>
  </si>
  <si>
    <t>Total assets</t>
  </si>
  <si>
    <t>Current liabilities:</t>
  </si>
  <si>
    <t>Accounts payable</t>
  </si>
  <si>
    <t>Accrued expenses</t>
  </si>
  <si>
    <t>Deferred revenue, current portion</t>
  </si>
  <si>
    <t>Operating Lease, Liability, Current</t>
  </si>
  <si>
    <t>Current portion of notes payable</t>
  </si>
  <si>
    <t>Total current liabilities</t>
  </si>
  <si>
    <t>Indebtedness under revolving credit facility</t>
  </si>
  <si>
    <t>Long-term Debt</t>
  </si>
  <si>
    <t>Convertible Notes Payable</t>
  </si>
  <si>
    <t>Operating lease liabilities</t>
  </si>
  <si>
    <t>Other liabilities</t>
  </si>
  <si>
    <t>Total liabilities</t>
  </si>
  <si>
    <t>Commitments and Contingencies (Note 10)</t>
  </si>
  <si>
    <t xml:space="preserve"> </t>
  </si>
  <si>
    <t>Stockholders’ Equity:</t>
  </si>
  <si>
    <t>Common stock, par value $0.001 per share; 596,950 shares authorized at June 30, 2019, and December 31, 2018</t>
  </si>
  <si>
    <t>Additional paid-in capital</t>
  </si>
  <si>
    <t>Accumulated deficit</t>
  </si>
  <si>
    <t>Treasury stock, at cost</t>
  </si>
  <si>
    <t>Accumulated other comprehensive income</t>
  </si>
  <si>
    <t>Total stockholders’ equity</t>
  </si>
  <si>
    <t>Total liabilities and stockholders’ equity</t>
  </si>
  <si>
    <t>Condensed Consolidated Balance Sheets (Parenthetical) - USD ($) $ in Thousands</t>
  </si>
  <si>
    <t>Statement of Financial Position [Abstract]</t>
  </si>
  <si>
    <t>Accounts receivable, allowance</t>
  </si>
  <si>
    <t>Inventory, allowance</t>
  </si>
  <si>
    <t>PP&amp;E, accumulated amortization</t>
  </si>
  <si>
    <t>Software, accumulated amortization</t>
  </si>
  <si>
    <t>Intangible assets, accumulated amortization</t>
  </si>
  <si>
    <t>Common stock, par value (USD per share)</t>
  </si>
  <si>
    <t>Common stock, shares authorized (in shares)</t>
  </si>
  <si>
    <t>Common Stock, Shares, Outstanding</t>
  </si>
  <si>
    <t>Condensed Consolidated Statements of Income - USD ($) shares in Thousands, $ in Thousands</t>
  </si>
  <si>
    <t>Jun. 30, 2018</t>
  </si>
  <si>
    <t>Income Statement [Abstract]</t>
  </si>
  <si>
    <t>Total revenues</t>
  </si>
  <si>
    <t>Operating Expenses:</t>
  </si>
  <si>
    <t>Cost of revenues (exclusive of depreciation and amortization)</t>
  </si>
  <si>
    <t>Sales and marketing</t>
  </si>
  <si>
    <t>Engineering and development</t>
  </si>
  <si>
    <t>General and administrative</t>
  </si>
  <si>
    <t>Depreciation and amortization</t>
  </si>
  <si>
    <t>Total operating expenses</t>
  </si>
  <si>
    <t>(Loss) Income from operations</t>
  </si>
  <si>
    <t>Other Income (Expense):</t>
  </si>
  <si>
    <t>Interest expense</t>
  </si>
  <si>
    <t>Other income (expense), net</t>
  </si>
  <si>
    <t>Total other income (expense), net</t>
  </si>
  <si>
    <t>(Loss) Income before income taxes benefit</t>
  </si>
  <si>
    <t>Income tax benefit (expense)</t>
  </si>
  <si>
    <t>Net income</t>
  </si>
  <si>
    <t>Earnings per common share:</t>
  </si>
  <si>
    <t>Basic (usd per share)</t>
  </si>
  <si>
    <t>Diluted (usd per share)</t>
  </si>
  <si>
    <t>Weighted-average common shares outstanding:</t>
  </si>
  <si>
    <t>Basic (in shares)</t>
  </si>
  <si>
    <t>Diluted (in shares)</t>
  </si>
  <si>
    <t>Condensed Consolidated Statements of Comprehensive Income (Loss) - USD ($) $ in Thousands</t>
  </si>
  <si>
    <t>Other comprehensive income (loss):</t>
  </si>
  <si>
    <t>Net (loss)/income</t>
  </si>
  <si>
    <t>Foreign currency translation adjustment, net of tax benefit of $342, $1,358, $91, and $1,356, respectively</t>
  </si>
  <si>
    <t>Unrealized (loss) gain on derivatives, net of tax expense of $264, $89, $292 and $391, respectively</t>
  </si>
  <si>
    <t>Total other comprehensive loss</t>
  </si>
  <si>
    <t>Comprehensive (loss) income</t>
  </si>
  <si>
    <t>Condensed Consolidated Statements of Comprehensive Income (Loss) Condensed Consolidated Statements of Comprehensive Income (Loss) (Parenthetical) - USD ($) $ in Thousands</t>
  </si>
  <si>
    <t>Statement of Comprehensive Income [Abstract]</t>
  </si>
  <si>
    <t>Foreign currency translation adjustment, net of tax expense/(benefit)</t>
  </si>
  <si>
    <t>Unrealized gain on derivatives, net of tax expense/(benefit)</t>
  </si>
  <si>
    <t>Condensed Consolidated Statements of Cash Flows - USD ($) $ in Thousands</t>
  </si>
  <si>
    <t>Cash flows from operating activities:</t>
  </si>
  <si>
    <t>Adjustments to reconcile net income to net cash provided by operating activities:</t>
  </si>
  <si>
    <t>Amortization of intangibles</t>
  </si>
  <si>
    <t>Deferred income taxes</t>
  </si>
  <si>
    <t>Amortization of deferred customer acquisition costs</t>
  </si>
  <si>
    <t>Allowance for doubtful accounts and obsolete inventory</t>
  </si>
  <si>
    <t>Amortization of financing costs and debt discount</t>
  </si>
  <si>
    <t>Loss on disposal of property and equipment</t>
  </si>
  <si>
    <t>Share-based expense</t>
  </si>
  <si>
    <t>Changes in derivatives</t>
  </si>
  <si>
    <t>Changes in operating assets and liabilities, net of acquisitions:</t>
  </si>
  <si>
    <t>Accounts receivable</t>
  </si>
  <si>
    <t>Inventory</t>
  </si>
  <si>
    <t>Prepaid expenses and other current assets</t>
  </si>
  <si>
    <t>Deferred revenue</t>
  </si>
  <si>
    <t>Deferral of costs to implement cloud computing arrangements</t>
  </si>
  <si>
    <t>Other assets and liabilities</t>
  </si>
  <si>
    <t>Net cash provided by operating activities</t>
  </si>
  <si>
    <t>Cash flows used in investing activities:</t>
  </si>
  <si>
    <t>Capital expenditures</t>
  </si>
  <si>
    <t>Acquisition and development of software assets</t>
  </si>
  <si>
    <t>Net cash used in investing activities</t>
  </si>
  <si>
    <t>Cash flows provided by/(used in) financing activities:</t>
  </si>
  <si>
    <t>Principal payments on capital lease obligations and other financing obligations</t>
  </si>
  <si>
    <t>Payments for short and long-term debt</t>
  </si>
  <si>
    <t>Proceeds from issuance of long-term debt</t>
  </si>
  <si>
    <t>Payments of debt issuance costs</t>
  </si>
  <si>
    <t>Payments for capped call transactions and costs</t>
  </si>
  <si>
    <t>Payments for Repurchase of Common Stock</t>
  </si>
  <si>
    <t>Employee taxes paid on withholding shares</t>
  </si>
  <si>
    <t>Proceeds from exercise of stock options</t>
  </si>
  <si>
    <t>Net cash provided by (used in) financing activities</t>
  </si>
  <si>
    <t>Effect of exchange rate changes on cash</t>
  </si>
  <si>
    <t>Net increase (decrease) in cash, cash equivalents, and restricted cash</t>
  </si>
  <si>
    <t>Cash, cash equivalents, and restricted cash, beginning of period</t>
  </si>
  <si>
    <t>Cash, cash equivalents, and restricted cash, end of period</t>
  </si>
  <si>
    <t>Cash paid during the periods for:</t>
  </si>
  <si>
    <t>Interest</t>
  </si>
  <si>
    <t>Income taxes</t>
  </si>
  <si>
    <t>Non-cash investing activities:</t>
  </si>
  <si>
    <t>Capital expenditures included in accounts payable and accrued liabilities</t>
  </si>
  <si>
    <t>Debt Issuance Costs Incurred During Noncash or Partial Noncash Transaction</t>
  </si>
  <si>
    <t>Condensed Consolidated Statement of Stockholders' Equity - USD ($) $ in Thousands</t>
  </si>
  <si>
    <t>Total</t>
  </si>
  <si>
    <t>Common Stock</t>
  </si>
  <si>
    <t>Additional Paid-in Capital</t>
  </si>
  <si>
    <t>Accumulated Deficit</t>
  </si>
  <si>
    <t>Treasury Stock</t>
  </si>
  <si>
    <t>Accumulated Other Comprehensive Income</t>
  </si>
  <si>
    <t>Beginning Balance at Dec. 31, 2017</t>
  </si>
  <si>
    <t>Increase (Decrease) in Stockholders' Equity [Roll Forward]</t>
  </si>
  <si>
    <t>Stock option exercises</t>
  </si>
  <si>
    <t>Foreign currency translation adjustment</t>
  </si>
  <si>
    <t>Ending Balance at Jun. 30, 2018</t>
  </si>
  <si>
    <t>Beginning Balance at Mar. 31, 2018</t>
  </si>
  <si>
    <t>Cumulative effect adjustment upon the adoption of new accounting standards</t>
  </si>
  <si>
    <t>Cumulative effect adjustment upon the adoption of new accounting standards | Accounting Standards Update 2014-09</t>
  </si>
  <si>
    <t>Beginning Balance at Dec. 31, 2018</t>
  </si>
  <si>
    <t>Stock Repurchased During Period, Value</t>
  </si>
  <si>
    <t>Adjustments to Additional Paid in Capital, Equity Component of Convertible Debt</t>
  </si>
  <si>
    <t>Purchase of capped calls</t>
  </si>
  <si>
    <t>Ending Balance at Jun. 30, 2019</t>
  </si>
  <si>
    <t>Beginning Balance at Mar. 31, 2019</t>
  </si>
  <si>
    <t>Cumulative effect adjustment upon the adoption of new accounting standards | Accounting Standards Update 2016-02</t>
  </si>
  <si>
    <t>Nature of Business</t>
  </si>
  <si>
    <t>Organization, Consolidation and Presentation of Financial Statements [Abstract]</t>
  </si>
  <si>
    <t xml:space="preserve"> Nature of Business Nature of Operations Vonage Holdings Corp. (“Vonage”, “Company”, “we”, “our”, “us”) is incorporated as a Delaware corporation. At Vonage, we are redefining business communications. We are embracing technology to transform how businesses communicate to create better business outcomes. Our cloud communications platform enables businesses of all sizes to collaborate more productively and engage their customers more efficiently across any device. All of our cloud communications solutions are designed to allow businesses to be more productive by integrating communications with all their existing business productivity tools and our programmable solutions allow customers to engage with their customers via embedded voice, chat, or messaging to create seamless and contextual communications that makes doing business easier for end customers. For our business customers, we provide innovative, cloud-based Unified Communications as a Service, or UCaaS, solutions, comprised of integrated voice, text, video, data, collaboration, and mobile applications over our flexible, scalable Session Initiation Protocol, or SIP, based Voice over Internet Protocol, or VoIP, network. We also offer Communications Platform as a Service, or CPaaS, solutions designed to enhance the way businesses communicate with their customers by embedding communications into apps, websites and business processes. With the acquisition of NewVoiceMedia on October 31, 2018, Vonage also provides customers with a robust Contact Center as a Service, or CCaaS, offering, driving intelligent interactions for customers through emerging technologies such as skills-based routing, real-time sentiment analysis and chatbots. NewVoiceMedia's cloud contact center solution, combined with Vonage's offering, provides an end-to-end communications experience for enhanced customer engagement and conversation. In combination, our products and services permit our business customers to communicate with their customers and employees through any cloud-connected device, in any place, at any time without the often costly investment required with on-site equipment. We also provide a robust suite of feature-rich residential communication solutions that allow consumers to connect their home phones and mobile phones on one number and we offer attractive international long distance rates that help create a loyal base of satisfied customers. Customers in the United States represented 71% and 79% of our consolidated revenues for the three months ended June 30, 2019 and 2018 and 72% and 81% for the six months ended June 30, 2019 and 2018 , respectively, with the balance in Canada, the United Kingdom, China, Singapore, Netherlands, and other countries around the world. 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six months ended June 30, 2019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8 filed with the Securities and Exchange Commission on February 27, 2019 . Use of Estimates Our condensed consolidated financial statements and notes thereof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 Reclassifications Reclassifications have been made to our condensed consolidated financial statements for the prior year periods to conform to classifications used in the current year periods. The reclassifications did not affect results of operations or net assets.</t>
  </si>
  <si>
    <t>- Summary of Significant Accounting Policies</t>
  </si>
  <si>
    <t>Accounting Policies [Abstract]</t>
  </si>
  <si>
    <t>Summary of Significant Accounting Policies</t>
  </si>
  <si>
    <t>Summary of Significant Accounting Policies This footnote should be read in conjunction with the complete description of our significant accounting policies under Note 2, Summary of Significant Accounting Policies to our Annual Report on Form 10-K for the year ended December 31, 2018 . Cost of Revenues Cost of revenues excludes depreciation and amortization expense of $9,144 and $6,226 for the three months ended June 30, 2019 and 2018 and $18,562 and $12,660 for the six months ended June 30, 2019 and 2018 , respectively. In addition, costs of goods sold included in cost of revenues during the three months ended June 30, 2019 and 2018 were $5,563 and $6,171 and during the six months ended June 30, 2019 and 2018 were $11,191 and $12,468 , respectively. Sales and Marketing Expenses We incurred advertising costs which are included in sales and marketing of $16,586 and $14,401 for the three months ended June 30, 2019 and 2018 and $34,336 and $28,922 for the six months ended June 30, 2019 and 2018 , respectively. Leases At inception of a contract, the Company determines whether the contract is or contains a lease. Further, the Company determines if the arrangement qualifies as an operating lease or a finance lease. Operating leases are included in operating lease right-of-use assets, operating lease liabilities - current portion and operating lease liabilities on the Company's consolidated balance sheet. The Company does not have any finance leases as of June 30, 2019 and January 1, 2019. A right-of-use asset represents the Company's right to use the underlying asset for the lease term and the lease liabilities represent our obligation to make lease payments under the leasing arrangement. We recognize an operating lease right-of-use asset and operating lease liability at the arrangement's commencement date based upon the present value of the lease payments over the lease term. We utilize our incremental borrowing rate based on the information available at the commencement date in order to determine the present value of lease payments or the implicit rate when readily determinable. The Company's lease arrangements may include options to extend or terminate the lease arrangement. Such options are included in the determination of lease term when it is reasonably certain that the Company will exercise that option. The Company recognizes lease expense for lease payments on a straight-line basis over the term of the lease. The Company has made an accounting policy election for leases that at the commencement date have terms of twelve months or less to not recognize an operating lease right-of-use assets or operating lease liabilities on its balance sheet. Instead, the Company recognizes lease payments as an expense in accordance with the lease terms. Fair Value of Financial Instruments The Company records certain of its financial assets at fair value on a recurring basis as described below. Certain of the Company's other financial instruments, which include cash and cash equivalents, accounts receivable and accounts payable, approximate fair value because of their short-term maturities. We believe the fair value of our 2018 Credit Facility at June 30, 2019 and December 31, 2018 was approximately the same as its carrying amount as market conditions, including available interest rates, credit spread relative to our credit rating, and illiquidity, remain relatively unchanged from the issuance date of our debt obligations for a similar debt instrument and are classified as Level 3 with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 The following table presents the assets that are measured and recognized at fair value on a recurring basis classified under the appropriate level of the fair value hierarchy as of June 30, 2019 and December 31, 2018 : June 30, 2019 December 31, 2018 Level 2 Measurements Interest rate swaps (1) $ 352 $ 1,859 (1) Included in other assets on our condensed consolidated balance sheets. As of June 30, 2019 , the fair value of the 1.75% convertible senior notes due 2024 (the “Convertible Senior Notes”) was approximately $350,023 . The fair value was determined based on the quoted price for the Convertible Senior Notes in an inactive market on the last trading day of the reporting period and is classified as Level 2 in the fair value hierarchy. Supplemental Balance Sheet Information The following table provides a reconciliation of cash and cash equivalents and restricted cash reported within the consolidated balance sheet to amounts included in the consolidated statement of cash flows: As of June 30, As of December 31 2019 2018 2018 2017 Cash and cash equivalents $ 17,963 $ 26,077 $ 5,057 $ 31,360 Restricted cash 1,679 1,940 2,047 1,967 Total cash, cash equivalents and restricted cash $ 19,642 $ 28,017 $ 7,104 $ 33,327 Intangible assets, net June 30, 2019 December 31, 2018 Customer relationships $ 171,733 $ 187,887 Developed technology 93,401 104,368 Patents and patent licenses 1,755 2,514 Trade names 4,133 5,005 Non-compete agreements — 137 Finite-lived intangible assets, net $ 271,022 $ 299,911 Accrued expenses June 30, 2019 December 31, 2018 Compensation and related taxes and temporary labor $ 27,672 $ 33,249 Marketing 15,635 10,238 Taxes and fees 14,871 11,189 Telecommunications 50,334 21,403 Other accruals 7,569 4,729 Customer credits 444 3,325 Professional fees 2,679 2,049 Inventory 1,546 1,188 Accrued expenses $ 120,750 $ 87,370 Recent Accounting Pronouncements In January 2017, the Financial Accounting Standards Board ("FASB") issued Accounting Standards Update ("ASU") 2017-04, " Intangibles - Goodwill and Other (Topic 350): Simplifying the Test for Goodwill Impairment".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is not expected to have a material impact on our condensed consolidated financial statements and related disclosures. In June 2016, the FASB issued ASU 2016-13, " Financial Instruments - Credit Losses (Topic 326): Measurement of Credit Losses on Financial Instruments which requires the use of a new current expected credit loss ("CECL") model in estimating allowances for doubtful accounts with respect to accounts receivable, straight-line receivable and notes receivable. Receivables from revenue transactions, or trade receivables, are recognized when the corresponding revenue is recognized under ASC Topic 606, Revenue from Contracts with Customers . The CECL model requires that the Company estimate its lifetime expected credit loss with respect to these receivables and record allowances that when deducted from the balance of the receivables, represent the estimated net amounts expected to be collected. Given the generally short term nature of trade receivables, we do not expect to apply a discounted cash flow methodology. However, the Company will consider whether historical loss rates are consistent with expectations of forward-looking estimates for our trade receivables. In November 2018, the FASB issued ASU 2018-19 to clarify that operating lease receivables recorded by lessors are explicitly excluded from the scope of Topic 326. In April 2019, the FASB issued ASU 2019-04 to improve certain codifications including Topic 326 where accrued interest on receivables, recoveries, variable interest rates and prepayments are addressed. This ASU is effective for fiscal years beginning after December 15, 2019, and interim periods within those fiscal years. While we are still evaluating the impact of this guidance on our condensed consolidated financial statements, we do not currently believe it will have a material impact upon adoption. The following standard was adopted by the Company during the current period: In February 2016, the FASB issued ASU 2016-02, " Leases (Topic 842)" which replaces the guidance on accounting for leases in Topic 840. The new guidance increases transparency and comparability among organizations by requiring lessees to recognize assets and liabilities on the balance sheet for most leases and disclose key information about leasing arrangements. The Company adopted the new standard on January 1, 2019 using a modified retrospective transition approach, which involves applying the new standard to all leases existing at the date of the initial application with any cumulative impact of the adoption recorded to retained earnings. In addition, we elected the package of practical expedients permitted under the transition guidance which allows the Company to carry forward the historical lease classification. The adoption of Topic 842 has had a significant effect on our balance sheet, mostly related to (1) the recognition of new right-of-use assets and new lease liabilities on our balance sheet for our existing operating leases (most notably leases of office space and co-location space); and (2) the derecognition of existing assets (most notably prepaid rent), and existing liabilities (most notably deferred rent) related to such leases. It will not materially affect our earnings or cash flows. We recorded the following transactions on January 1, 2019: • Recognized currently unrecognized right-of-use assets of $57.3 million net of deferred rent and lease incentives which were previously included in other liabilities. • Recognized currently unrecognized lease liabilities of $64.5 million (based on the present value of the remaining minimum rental payments for existing operating leases). • Recognized an adjustment to retained earnings of $458 thousand</t>
  </si>
  <si>
    <t>- Revenue Recognition</t>
  </si>
  <si>
    <t>Revenue from Contract with Customer [Abstract]</t>
  </si>
  <si>
    <t>Revenue Recognition</t>
  </si>
  <si>
    <t>Revenue Recognition The Company recognizes revenue in accordance with ASC Topic 606, Revenue from Contracts with Customers which is further described in Note 2, Summary of Significant Accounting Policies to our Annual Report on Form 10-K for the year ended December 31, 2018. Disaggregation of Revenue The following tables details our revenue from customers disaggregated by primary geographical market, source of revenue, and timing of revenue recognition. The tables also includes a reconciliation of the disaggregated revenue for our Business and Consumer segments. Three Months Ended Three Months Ended June 30, 2019 June 30, 2018 Business Consumer Total Business Consumer Total Primary geographical markets United States $ 122,898 $ 89,837 $ 212,735 $ 103,250 $ 102,727 $ 205,977 Canada 1,951 4,942 6,893 725 6,106 $ 6,831 United Kingdom 15,625 2,785 18,410 7,327 3,200 $ 10,527 Other Countries (1) 59,546 — 59,546 36,540 — $ 36,540 $ 200,020 $ 97,564 $ 297,584 $ 147,842 $ 112,033 $ 259,875 Major Sources of Revenue Service revenues $ 180,014 $ 87,244 $ 267,258 $ 127,692 $ 100,467 $ 228,159 Access and product revenues 11,707 60 11,767 12,716 289 13,005 USF revenues 8,299 10,260 18,559 7,434 11,277 18,711 $ 200,020 $ 97,564 $ 297,584 $ 147,842 $ 112,033 $ 259,875 (1) No individual other international country represented greater than 10% of total revenue during the periods presented. Six Months Ended Six Months Ended June 30, 2019 June 30, 2018 Business Consumer Total Business Consumer Total Primary geographical markets United States $ 235,336 $ 181,703 $ 417,039 $ 204,116 $ 209,995 $ 414,111 Canada 3,358 10,110 13,468 1,374 12,494 $ 13,868 United Kingdom 39,506 5,695 45,201 13,810 6,449 $ 20,259 Other Countries (1) 101,417 — 101,417 65,210 — $ 65,210 $ 379,617 $ 197,508 $ 577,125 $ 284,510 $ 228,938 $ 513,448 Major Sources of Revenue Service revenues $ 339,359 $ 176,244 $ 515,603 $ 243,994 $ 204,861 $ 448,855 Access and product revenues 23,404 128 23,532 25,247 380 25,627 USF revenues 16,854 21,136 37,990 15,269 23,697 38,966 $ 379,617 $ 197,508 $ 577,125 $ 284,510 $ 228,938 $ 513,448 (1) No individual other international country represented greater than 10% of total revenue during the periods presented. In addition, the Company recognizes service revenues from its customers through subscription services provided or through usage or pay-per-use type arrangements. During the three and six months ended June 30, 2019 , the Company recognized $159,220 and $321,766 related to subscription services, $86,668 and $154,515 related to usage, and $51,696 and $100,844 related to other revenues such as USF, other regulatory fees, and credits. During the three and six months ended June 30, 2018 , the Company recognized $150,186 and $302,639 related to subscription services, $61,249 and $112,434 related to usage, and $48,440 and $98,375 related to other revenues such as USF, other regulatory fees, and credits. Contract Assets and Liabilities The following table provides information about receivables and contract liabilities from contracts with customers: June 30, 2019 December 31, 2018 Receivables (1) $ 97,465 $ 75,342 Contract liabilities (2) 59,704 53,447 (1) Amounts included in accounts receivables on our condensed consolidated balance sheet. (2) Amounts included in deferred revenues and other liabilities on our condensed consolidated balance sheet. Our deferred revenue represents the advance consideration received from customers for subscription services and is predominantly recognized over the following performance period which is generally a month as transfer of control occurs. During the three and six months ended June 30, 2019 , the Company recognized revenue of $115,164 and $233,196 , respectively, related to its contract liabilities. During the three and six months ended June 30, 2018 , the Company recognized revenue of $107,615 and $226,986 , respectively, related to its contract liabilities. We expect to recognize $59,704 into revenue over the next twelve months related to our deferred revenue as of June 30, 2019 . Contract Acquisition Costs We have various commission programs for which eligible employees and third parties may earn commission on sales of services and products to customers. We expect that these commission fees are recoverable and, therefore, we have capitalized $60,011 and $49,636 as contract costs, net of accumulated amortization, as of June 30, 2019 and December 31, 2018 , respectively, included within deferred customer acquisitions costs, current portion and deferred customer acquisition costs on our condensed consolidated balance sheet. Capitalized commission fees are amortized to sales and marketing expense over estimated customer life, which is 7 years for Business customers. The amounts amortized to sales and marketing expense were $2,391 and $4,921 for the three and six months ended June 30, 2019 , and $2,264 and $4,423 for the three and six months ended June 30, 2018 , respectively. There were no impairment losses recognized in relation to the costs capitalized during the three and six months ended June 30, 2019 and 2018. In addition, the Company expenses sales commissions for commission plans related to customer arrangements deemed less than a year and for residuals and renewals.</t>
  </si>
  <si>
    <t>Acquisitions and Dispositions - Acquisition and Dispositions</t>
  </si>
  <si>
    <t>Goodwill and Intangible Assets Disclosure [Abstract]</t>
  </si>
  <si>
    <t>Acquisitions and Dispositions</t>
  </si>
  <si>
    <t xml:space="preserve"> Acquisitions and Dispositions Acquisition of NewVoiceMedia On October 31, 2018, the Company acquired 100% of the issued and outstanding shares of NewVoiceMedia Limited (“NewVoiceMedia”), a cloud Contact Center-as-a-Service (CCaaS) provider, for a purchase price of $350,179 paid in cash. The acquisition was recorded as a business combination under ASC 805, with identifiable assets acquired and liabilities assumed provisionally recorded at their estimated fair value on the acquisition date. The initial accounting for the business combination is not complete because the evaluations necessary to assess the fair values of certain net assets acquired inclusive of deferred tax liabilities is still in process. The allocation of the purchase price may be modified up to one year from the date of the acquisition as more information is obtained about the fair value of assets acquired and liabilities assumed. Under the terms of the offer, NewVoiceMedia shareholders received cash in the amount of approximately $341 million as well as transactions costs incurred by NewVoiceMedia which were paid by the Company of approximately $9 million on the date of the acquisition. The table below summarizes the NewVoiceMedia assets acquired and liabilities assumed as of October 31, 2018: Preliminary Acquisition Date Fair Value as of December 31, 2018 Measurement period adjustments Revised Preliminary Acquisition Date Fair Value Assets Cash and cash equivalents $ 1,994 $ 1,994 Accounts receivable 13,747 (1,448 ) 12,299 Other current assets 3,907 3,907 Property and equipment 3,474 3,474 Intangible assets 154,300 154,300 Other assets 378 378 Total assets acquired 177,800 (1,448 ) 176,352 Liabilities Accounts payable 4,712 4,712 Accrued expenses 4,145 4,145 Deferred tax liabilities 7,756 7,756 Deferred revenue 22,000 22,000 Total liabilities assumed 38,613 — 38,613 Net identifiable assets acquired 139,187 (1,448 ) 137,739 Goodwill 210,992 1,448 212,440 Total purchase price $ 350,179 $ — $ 350,179 The Company recorded goodwill of $212,440 which is attributable to the Business segment and is not deductible for tax purposes. The factors that resulted in goodwill arising from the acquisition include the revenues and synergies anticipated with the ability to provide a contact center solution to our existing suite of cloud communication services along with a skilled workforce proficient in API development. In addition, the Company incurred and expensed acquisition related transaction costs included in general and administrative expense related to the acquisition of NewVoiceMedia of $179 and $328 , respectively, for the three and six months ended June 30, 2019 . Supplemental Pro Forma Information (unaudited) The following supplemental pro forma information represents the results of operations if Vonage had acquired NewVoiceMedia on January 1, 2018. Six Months Ended June 30, 2018 Revenue $ 549,937 Net income (1,039 ) Earnings per share - basic $ — Earnings per share - diluted $ — The pro forma information has been adjusted to include the pro-forma impact of amortization of intangible assets based on the preliminary purchase price allocations. The pro forma data has also been adjusted to eliminate non-recurring transaction costs as well as the related tax impact of pro forma adjustments. There were no transactions between Vonage and NewVoiceMedia. The pro forma results are presented for illustrative purposes only and do not reflect the realization of potential cost savings or any related integration costs. Acquisition of TokBox On August 1, 2018, the Company acquired 100% of the issued and outstanding shares of Telefonica Digital, Inc. (“TDI”), a subsidiary of Telefonica, S.A., and TDI’s subsidiaries, TokBox, Inc. (“TokBox”) and TokBox Australia Pty Limited, for a purchase price of $32,906 paid in cash. San Francisco-based TokBox develops and operates the OpenTok Platform and and is a provider in the WebRTC programmable video segment of the cloud communications market which will compliment the Company's existing portfolio of programmable communications. The acquisition was recorded as a business combination under ASC 805, with identifiable assets acquired and liabilities assumed provisionally recorded at their estimated fair value on the acquisition date. The accounting for the business combination was completed as of June 30, 2019, at which point the fair values became final. The table below summarizes the TokBox assets acquired and liabilities assumed as of August 1, 2018: Acquisition Date Fair Value Assets Cash and cash equivalents $ 557 Current assets 2,205 Property and equipment 124 Intangible assets 15,602 Deferred tax asset 92 Restricted cash 50 Total assets acquired 18,630 Liabilities Accounts payable 371 Accrued expenses 6,003 Total liabilities assumed 6,374 Net identifiable assets acquired 12,256 Goodwill 20,650 Net assets acquired $ 32,906 The Company recorded goodwill of $20,650 which is attributable to the Business segment and is deductible for tax purposes. The factors that resulted in goodwill arising from the acquisition include the revenues expected to be achieved by incorporating a video feature in the Company's API platform along with a skilled workforce proficient in API development. Supplemental Pro Forma Information The following supplemental pro forma information represents the results of operations as if Vonage had acquired TokBox on January 1, 2018. Six Months Ended June 30, 2018 Revenue $ 518,604 Net income 18,995 Earnings per share - basic $ 0.08 Earnings per share - diluted $ 0.08 The pro forma information has been adjusted to include the pro-forma impact of amortization of intangible assets based on the preliminary purchase price allocations. The pro forma data has also been adjusted to eliminate non-recurring transaction costs as well as the related tax impact of pro forma adjustments. There were no transactions between Vonage and TokBox. The pro forma results are presented for illustrative purposes only and do not reflect the realization of potential cost savings or any related integration costs. Goodwill The Company's goodwill is derived primarily from the acquisitions of Vocalocity, Telesphere, iCore, Simple Signal, Nexmo, TokBox, and NewVoiceMedia which are included in the Company's Business segment. The following table provides a summary of the changes in the carrying amounts of goodwill: Balance at December 31, 2018 $ 598,499 Increase in goodwill related to measurement period adjustments to initial acquisition accounting of NewVoiceMedia 1,448 Foreign currency translation adjustment (867 ) Balance at June 30, 2019 $ 599,080</t>
  </si>
  <si>
    <t>Earnings Per Share</t>
  </si>
  <si>
    <t>Earnings Per Share [Abstract]</t>
  </si>
  <si>
    <t>Earnings Per Share The following table sets forth the computation for basic and diluted (loss)/earnings per share for the three and six months ended June 30, 2019 and 2018 : Three Months Ended Six Months Ended June 30, June 30, 2019 2018 2019 2018 Numerator Net income $ 4,524 $ 8,559 $ 3,990 $ 33,083 Denominator Basic weighted average common shares outstanding 242,475 237,919 241,507 235,490 Dilutive effect of stock options and restricted stock units 7,245 10,337 8,014 12,883 Diluted weighted average common shares outstanding 249,720 248,256 249,521 248,373 Basic earnings per share Basic earnings per share $ 0.02 $ 0.04 $ 0.02 $ 0.14 Diluted earnings per share Diluted earnings per share $ 0.02 $ 0.03 $ 0.02 $ 0.13 For the three and six months ended June 30, 2019 and 2018 , the following were excluded from the calculation of diluted (loss)/earnings per common share because of their anti-dilutive effects: Three Months Ended Six Months Ended June 30, June 30, 2019 2018 2019 2018 Restricted stock units 6,610 3,591 5,846 1,896 Stock options 1,828 1,977 1,823 1,126 8,438 5,568 7,669 3,022 As the Company expects to settle the principal amount of its outstanding convertible senior notes in cash and any excess in cash or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16.72 per share. The Company's convertible senior notes are further described in Note 7, Long-Term Debt .</t>
  </si>
  <si>
    <t>Incomes Taxes</t>
  </si>
  <si>
    <t>Income Tax Disclosure [Abstract]</t>
  </si>
  <si>
    <t>Income Taxes</t>
  </si>
  <si>
    <t>Income Taxes The income tax benefit consisted of the following: Three Months Ended Six Months Ended June 30, June 30, 2019 2018 2019 2018 (Loss) income before income taxes $ (8,801 ) $ 10,615 $ (19,385 ) $ 24,869 Income tax benefit (expense) 13,325 (2,056 ) 23,375 8,214 Effective tax rate (151.4 )% (19.4 )% (120.6 )% 33.0 % We recognize income tax equal to pre-tax income multiplied by our annual effective income tax rate. In addition, adjustments are recorded for discrete period items and changes to our state effective tax rate which can cause the rate to fluctuate from quarter to quarter. For the three and six months ended June 30, 2019 , our effective tax rate was different than the statutory rate primarily due to a discrete period tax benefit of $1,404 and $6,153 , respectively, which were recognized related to excess tax benefits on equity compensation. In addition, the Company’s annual effective income rate is increased due to annual estimated permanent adjustments relating to limitation on executive compensation deductibility and the inclusion of income in the U.S. due to foreign disregarded entities. For the six months ended June 30, 2018 , our effective tax rate was different than the statutory rate due to a permanent adjustment of $6,702 related to the new Global Intangible Low-Taxed Income ("GILTI") tax rules that were enacted as part of tax reform enacted in December 2017. In addition, the Company recorded a discrete period tax benefit of $2,009 and $17,316 during the three and six months ended June 30, 2018, respectively, which was recognized related to excess tax benefits on equity compensation. Uncertain Tax Positions The Company had uncertain tax benefits of $1,200 and $1,107 as of June 30, 2019 and December 31, 2018 , respectively. The Company recognizes interest and penalties related to uncertain tax benefits in income tax expense. The Company incurred interest expense or penalties of $149 for both the three and six months ended June 30, 2019 , respectively, and the Company did not incur any interest expense penalties during the three and six months end June 30, 2018 . The following table reconciles the total amounts of uncertain tax benefits: June 30, 2019 December 31, 2018 Balance as of January 1 $ 1,107 $ 1,086 Increase due to current year positions — 1,107 Increase (decrease) due to prior year positions 154 (1,086 ) Decrease due to settlements and payments (86 ) — Increase due to foreign currency fluctuation 25 — Uncertain tax benefits as of the end of the period $ 1,200 $ 1,107 Net Operating Loss Carry Forwards ("NOLs") As of June 30, 2019 , the Company has U.S. Federal and state NOL carryforwards of $578,522 and $245,403 , respectively, which expire at various times through 2037. In addition, we have NOLs for United Kingdom tax purposes of $162,535</t>
  </si>
  <si>
    <t>Long-Term Debt</t>
  </si>
  <si>
    <t>Debt Disclosure [Abstract]</t>
  </si>
  <si>
    <t>This footnote should be read in conjunction with the complete description of our financing arrangements under Note 7, Long-Term Debt and Revolving Credit Facility , to our Annual Report on Form 10-K for the year ended December 31, 2018 . The following table summarizes the Company's long-term debt as of June 30, 2019 and December 31, 2018 : June 30, 2019 December 31, 2018 Term note payable - due 2023 $ — 95,000 Revolving credit facility - due 2023 248,000 425,000 Convertible senior notes - due 2024 345,000 — Long-term debt including current maturities 593,000 520,000 Less current maturities — 10,000 Less unamortized discount 67,177 — Less debt issuance costs 7,899 772 Total long-term debt $ 517,924 $ 509,228 Convertible Senior Notes In June 2019, the Company issued $300.0 million aggregate principal amount of 1.75% convertible senior notes due 2024 in a private placement and an additional $45.0 million aggregate principal amount of such notes pursuant to the exercise in full of the over-allotment option of the initial purchasers (collectively, "Convertible Senior Notes"). The Convertible Senior Notes are the Company's senior unsecured obligations. The Convertible Senior Notes bear interest at a rate of 1.75% per year, payable semiannually in arrears on June 1 and December 1 of each year, beginning on December 1, 2019. The Convertible Senior Notes will mature on June 1, 2024, unless earlier redeemed, repurchased or converted. We may not redeem the notes prior to June 5, 2022. On or after June 5, 2022, we may redeem for cash all or a portion of the notes if the last reported sale price of the Company's common stock has been at least 130% of the conversion price then in effect on (i) each of at least 20 trading days (whether or not consecutive) during the 30 consecutive trading day period ending on, and including, the trading day immediately preceding the date the Company provides notice of redemption and (ii) the trading day immediately preceding the date the Company provides such notice. The total net proceeds from the offering, after deducting initial purchase discounts and expenses payable by the Company, were $334.8 million . Each $1,000 principal amount of the Convertible Senior Notes is initially convertible into 59.8256 shares of the Company's common stock, which is equivalent to an initial conversion price of approximately $16.72 per share. The conversion rate is subject to adjustment upon the occurrence of certain specified events but will not be adjusted for any accrued and unpaid interest. In addition, upon the occurrence of a make-whole fundamental change or a redemption period, each as defined in the indenture setting forth the terms of the Convertible Senior Notes, the Company will, in certain circumstances, increase the conversion rate by a number of additional shares for a holder that elects to convert its Convertible Senior Notes in connection with such make-whole fundamental change or during the relevant redemption period. The Company used the net proceeds from the offering to (i) pay the cost of the capped call transactions described below, (ii) to repurchase approximately $10 million in shares of its common stock from purchasers of the Convertible Senior Notes in privately negotiated transactions effected through one of the initial purchasers or an affiliate thereof concurrently with the pricing of the Convertible Senior Notes described below and (iii) to repay the outstanding principal balance under its credit facility. Prior to December 1, 2023, the notes will be convertible only upon satisfaction of certain conditions and during certain periods, and thereafter, at any time until the close of business on the second scheduled trading day immediately preceding the maturity date. We will satisfy any conversion election by paying or delivering, as the case may be, cash, shares of common stock or a combination of cash and shares of common stock. The Convertible Senior Notes and shares of common stock issuable upon conversion, if any, have not been registered under the Securities Act, or under any U.S. state securities laws or other jurisdiction and may not be offered or sold in the United States absent registration or an applicable exemption from registration requirements. During the three months ended June 30, 2019, the conditions allowing holders of the Convertible Senior Notes to convert were not met. In accounting for the issuance of the Convertible Senior Notes, the Company separated the Convertible Senior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Convertible Senior Notes. The equity component is not remeasured as long as it continues to meet the conditions for equity classification. The excess of the principal amount of the liability component over its carrying amount (“debt discount”) is amortized to interest expense at an effective interest rate of 6.4% over the contractual terms of the Convertible Senior Notes. In accounting for the transaction costs related to the Convertible Senior Notes, the Company allocated the total amount incurred to the liability and equity components of the Convertible Senior Notes based on the proportion of the proceeds allocated to the debt and equity components. Issuance costs attributable to the liability component were $7,973 were recorded as additional debt discount and will be amortized to interest expense using the effective interest method over the contractual terms of the Convertible Senior Notes. Issuance costs attributable to the equity component were netted with the equity component in stockholders’ equity. The net carrying amount of the liability component of the Convertible Senior Notes was as follows: June 30, 2019 Principal $ 345,000 Unamortized discount (67,177 ) Unamortized issuance cost (7,899 ) Net carrying amount $ 269,924 The net carrying amount of the equity component of the Convertible Senior Notes was as follows: June 30, 2019 Proceeds allocated to the conversion option (debt discount) $ 67,664 Issuance cost (1,944 ) Income tax expense (15,597 ) Net carrying amount $ 50,123 The following table sets forth the interest expense recognized related to the Convertible Senior Notes: June 30, 2019 Contractual interest expense $ 276 Amortization of debt discount 487 Amortization of debt issuance costs 74 Total interest expense related to the Convertible Senior Notes $ 837 In connection with the pricing of the Convertible Senior Notes and subsequently in connection with the exercise of the initial purchasers option to purchase additional notes, the Company entered into privately negotiated capped call transactions with certain counterparties (the "Capped Calls"). The Capped Calls each have a strike price of $16.72 per share, subject to certain adjustments, which corresponds to the initial conversion price of the Convertible Senior Notes. The Capped Calls have initial cap prices of $23.46 per share, subject to certain adjustments. The Capped Calls are expected generally to reduce potential dilution to the Company's common stock upon any conversion of notes and/or offset any cash payments the Company is required to make in excess of the aggregate principal amount of converted notes, as the case may be, with such reduction and/or offset subject to a cap. The initial cap price of the Capped Call transactions was $23.46 . The net cost of $28,325 incurred to purchase the Capped Calls and related income tax benefit of $6,772 was recorded as a reduction to additional paid-in capital on the Company's consolidated balance sheet and are not accounted for as derivatives. Concurrently with the issuance of the Convertible Senior Notes, the Company’s board of directors approved the repurchase of an aggregate of 852,515 , or $10,000 of, shares of the Company’s outstanding common stock in privately negotiated transactions at a price of $11.73 per share, which was equal to the closing price per share of the Company’s common stock on June 11, 2019, the date of the pricing of the offering of the Convertible Senior Notes. The share repurchase was recorded to treasury stock on the Company's consolidated balance sheet. 2018 Term Note and Revolving Credit Facility On July 31, 2018, the Company replaced its 2016 Credit Facility previously consisting of a $125 million term loan and a $325 million revolving credit facility with the 2018 Credit Facility consisting of a $100 million senior secured term loan and a $500 million revolving credit facility. The co-borrowers under the 2018 Credit Facility are the Company and Vonage America Inc., the Company’s wholly owned subsidiary. Obligations under the 2018 Credit Facility are guaranteed, fully and unconditionally, by the Company’s other United States subsidiaries and are secured by substantially all of the assets of each borrower and each guarantor. The Company used $232,000 of the proceeds available under our 2018 Credit Facility plus cash on hand to retire all of the debt outstanding under our 2016 Credit Facility and to cover transaction fees and expenses. Total transaction fees and expense incurred were $3,376 , of which $474 was allocated to the term note and $2,813 was allocated to the revolving credit facility which will be amortized over the term of 2018 Credit Facility. The remaining $89 of transaction fees and expenses were expensed during the year ended December 31, 2018. The Company recognized a loss on extinguishment of debt of $14 which primarily consisted of the write off of previously deferred financing costs partially offset by the realization of a portion of gains associated with the interest rate swaps included in accumulated other comprehensive income during the year ended December 31, 2018. Remaining proceeds available from the undrawn revolving credit facility under our 2018 Credit Facility will be used for general corporate purposes and to fund potential additional acquisitions. During the six months ended June 30, 2019 , we repaid $311 million under the revolving credit facility, $95 million under the 2018 term note, and borrowed $134 million under the revolving credit facility. In addition, the effective interest rate was 5.19% as of June 30, 2019 . As of June 30, 2019 , we were in compliance with all covenants, including financial covenants, for the 2018 Credit Facility. 2016 Financing During the six months ended June 30, 2018, we made mandatory repayments of $9.4 million under the term note and made discretionary repayments of $35.0 million under the revolving credit facility and borrowed $10.0 million under the revolving credit facility. Interest Rate Swaps On July 14, 2017, we executed on three interest rate swap agreements in order to hedge the variability of expected future cash interest payments related to the 2016 Credit Facility. The swaps have an aggregate notional amount of $150 million and were effective from July 31, 2017 through June 3, 2020 concurrent with the term of the 2016 Credit Facility. Under the swaps our interest rate is fixed at 4.7% . The interest rate swaps are accounted for as cash flow hedges in accordance with ASC 815, Derivatives and Hedging . As of June 30, 2019 and December 31, 2018 , the fair market value of the swaps was $352 and $1,859 , respectively, which is included in other assets on our condensed consolidated balance sheet. The following table summarizes the effects of ASC 815 on the Company's accumulated OCI balance attributable to cash flow derivatives: Three Months Ended Six Months Ended June 30, June 30, 2019 2018 2019 2018 Accumulated OCI beginning balance $ 288 $ 1,745 $ 975 $ 965 Reclassified from accumulated OCI to income: Due to reclassification of previously deferred gain (132 ) — (265 ) — Change in fair value of cash flow hedge accounting contracts, net of tax (662 ) 228 (1,216 ) 1,008 Accumulated OCI ending balance, net of tax benefit of $100 and $711, respectively $ (506 ) $ 1,973 $ (506 ) $ 1,973 Gains expected to be reclassified from accumulated OCI during the next 12 months $ 531 $ — $ 531 $ —</t>
  </si>
  <si>
    <t>Leases - Leases</t>
  </si>
  <si>
    <t>Leases [Abstract]</t>
  </si>
  <si>
    <t>Lessee, Operating Leases</t>
  </si>
  <si>
    <t xml:space="preserve"> Leases The Company entered into various operating lease agreements for certain of our existing office and telecommunications co-location space as well as operating leases for certain equipment. The operating leases expire at various times through 2026, some of which provide the Company options to extend the leases for terms up to 5 years beyond the original term. During the three and six months ended June 30, 2019 , the Company incurred operating lease expense of $3,726 and $7,667 , respectively, related to its operating leases. Additionally, the remaining weighted average lease term for our operating leases was 6.76 years and the weighted average discount rate utilized to measure the Company's operating leases was 5.23% as of June 30, 2019 . Supplemental cash flow related to the Company's operating leases is as follows: Six Months Ended June 30, 2019 Cash paid for amounts included in the measurement of lease liabilities: Operating cash flows from operating leases $ 8,681 Right-of-use assets obtained in exchange for lease obligations: Operating leases $ — Maturities of lease liabilities as of June 30, 2019 are as follows: 2019 (excluding the six months ended June 30, 2019) $ 8,099 2020 14,295 2021 10,921 2022 6,084 2023 5,643 Thereafter 22,821 Total lease payments 67,863 Less imputed interest (10,728 ) Total $ 57,135 Minimal rental commitments under non-cancelable operating leases in effect as of December 31, 2018 were as follows (as calculated under ASC 840, Leases ): 2019 $ 17,204 2020 14,209 2021 10,378 2022 8,206 2023 8,154 Thereafter 9,908 Total minimum payments required $ 68,059</t>
  </si>
  <si>
    <t>Equity [Abstract]</t>
  </si>
  <si>
    <t>Common Stock As of June 30, 2019 and December 31, 2018 , the Company had 596,950 shares of common stock authorized and had 23,934 shares available for grants under our share-based compensation programs as of June 30, 2019 . For a detailed description of our share-based compensation programs refer to Note 10, Employee Stock Benefit Plans in our Annual Report on Form 10-K for the year ended December 31, 2018 . The following table reflects the changes in the Company's common stock issued and outstanding: For the Three Month Ended (in thousands) Issued Treasury Outstanding Balance at March 31, 2018 306,540 (69,651 ) 236,889 Shares issued under the 2015 Equity Incentive Plan 2,029 — 2,029 Employee taxes paid on withholding shares — (100 ) (100 ) Balance at June 30, 2018 308,569 (69,751 ) 238,818 Balance at March 31, 2019 314,233 (71,857 ) 242,376 Shares issued under the 2015 Equity Incentive Plan 492 — 492 Employee taxes paid on withholding shares — (47 ) (47 ) Common stock repurchases (Note 7) — (853 ) (853 ) Balance at June 30, 2019 314,725 (72,757 ) 241,968 For the Six Month Ended (in thousands) Issued Treasury Outstanding Balance at December 31, 2017 298,174 (67,235 ) 230,939 Shares issued under the 2015 Equity Incentive Plan 10,395 — 10,395 Employee taxes paid on withholding shares — (2,516 ) (2,516 ) Balance at June 30, 2018 308,569 (69,751 ) 238,818 Balance at December 31, 2018 309,736 (69,993 ) 239,743 Shares issued under the 2015 Equity Incentive Plan 4,989 — 4,989 Employee taxes paid on withholding shares — (1,911 ) (1,911 ) Common stock repurchases (Note 7) — (853 ) (853 ) Balance at June 30, 2019 314,725 (72,757 ) 241,968</t>
  </si>
  <si>
    <t>Commitments and Contingencies</t>
  </si>
  <si>
    <t>Commitments and Contingencies Disclosure [Abstract]</t>
  </si>
  <si>
    <t>Commitments and Contingencies Litigation From time to time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such matters and our inability to reasonably estimate the amount of loss or range of loss, it is possible that the resolution of one or more of these matters could have a material adverse effect on our condensed consolidated financial position, cash flows or results of operations. Regulation Telephony services are subject to a broad spectrum of state, federal and foreign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The Company continues to monitor federal regulations relating to net neutrality, rural call completion issues, number slamming, 911 access, access to telecommunication equipment and services by persons with disabilities, caller ID services, number portability, unwanted calls to reassigned numbers, and robocalling. As we continue to expand globally, these types of regulations are likely to be similarly enacted and enforced by the local regulatory authorities.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established reserves of $3,747 and $3,302 as of June 30, 2019 and December 31, 2018</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Business For our Business customers, we provide innovative, cloud-based UCaaS solutions, comprised of integrated voice, text, video, data, collaboration, and mobile applications over our flexible, scalable SIP based VoIP network. Through Nexmo, the Vonage API Platform, we also offer CPaaS solutions designed to enhance the way businesses communicate with their customers embedding communications into apps, websites and business processes. Together we have a robust set of product families tailored to serve the full range of the business value chain, from the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For our segments we categorize revenues as follows: Services revenues . Services revenues consists primarily of revenue attributable to our communication services for Consumer and Software Defined Wide Area Network, or SD-WAN, UCaaS and CPaaS services for Business, Access and product revenues. Product revenues include equipment sold to customers, shipping and handling, professional services, and broadband access, as well as revenues associated with providing access services to Business customers. USF revenues. USF revenues represent fees passed on to customers to offset required contributions to the USF.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 Product cost of revenues includes equipment sold to customers, shipping and handling, professional services, cost of certain products including equipment or services that we give customers as promotions, and broadband access, as well as costs associated with providing access services to Business customers. USF cost of revenues. USF cost of revenues represents contributions to the Federal USF and related fees. Information about our segment results for the three and six months ended June 30, 2019 were as follows: Three Months Ended Six Months Ended June 30, 2019 June 30, 2019 Business Consumer Total Business Consumer Total Revenues Service revenues $ 180,014 $ 87,244 $ 267,258 $ 339,359 $ 176,244 $ 515,603 Access and product revenues (1) 11,707 60 11,767 23,404 128 23,532 Service, access and product revenues 191,721 87,304 279,025 362,763 176,372 539,135 USF revenues 8,299 10,260 18,559 16,854 21,136 37,990 Total revenues 200,020 97,564 297,584 379,617 197,508 577,125 Cost of revenues Service cost of revenues (2) 86,290 8,861 95,151 156,144 18,119 174,263 Access and product cost of revenues (1) 13,594 917 14,511 27,465 1,914 29,379 Service, access and product cost of revenues 99,884 9,778 109,662 183,609 20,033 203,642 USF cost of revenues 8,299 10,260 18,559 16,854 21,136 37,990 Total cost of revenues 108,183 20,038 128,221 200,463 41,169 241,632 Segment gross margin Service margin 93,724 78,383 172,107 183,215 158,125 341,340 Access and product margin (1,887 ) (857 ) (2,744 ) (4,061 ) (1,786 ) (5,847 ) Gross margin ex-USF (Service, access and product margin) 91,837 77,526 169,363 179,154 156,339 335,493 Segment gross margin $ 91,837 $ 77,526 $ 169,363 $ 179,154 $ 156,339 $ 335,493 Segment gross margin % Service margin % 52.1 % 89.8 % 64.4 % 54.0 % 89.7 % 66.2 % Gross margin ex-USF (Service, access and product margin %) 47.9 % 88.8 % 60.7 % 49.4 % 88.6 % 62.2 % Segment gross margin % 45.9 % 79.5 % 56.9 % 47.2 % 79.2 % 58.1 % (1) Includes customer premise equipment, access, and shipping and handling. (2) Excludes depreciation and amortization of $7,978 and $1,166 for the three months ended June 30, 2019 and $16,192 and $2,370 for six months ended June 30, 2019 , respectively. Information about our segment results for the three and six months ended June 30, 2018 were as follows: Three Months Ended Six Months Ended June 30, 2018 June 30, 2018 Business Consumer Total Business Consumer Total Revenues Service revenues $ 127,692 $ 100,467 $ 228,159 $ 243,994 $ 204,861 $ 448,855 Access and product revenues (1) 12,716 289 13,005 25,247 380 25,627 Service, access and product revenues 140,408 100,756 241,164 269,241 205,241 474,482 USF revenues 7,434 11,277 18,711 15,269 23,697 38,966 Total revenues 147,842 112,033 259,875 284,510 228,938 513,448 Cost of revenues Service cost of revenues (2) 60,335 12,375 72,710 113,317 26,389 139,706 Access and product cost of revenues (1) 13,913 1,870 15,783 28,404 3,664 32,068 Service, access and product cost of revenues 74,248 14,245 88,493 141,721 30,053 171,774 USF cost of revenues 7,434 11,277 18,711 15,274 23,723 38,997 Total cost of revenues 81,682 25,522 107,204 156,995 53,776 210,771 Segment gross margin Service margin 67,357 88,092 155,449 130,677 178,472 309,149 Access and product margin (1,197 ) (1,581 ) (2,778 ) (3,157 ) (3,284 ) (6,441 ) Gross margin ex-USF (Service, access and product margin) 66,160 86,511 152,671 127,520 175,188 302,708 USF margin — — — (5 ) (26 ) (31 ) Segment gross margin $ 66,160 $ 86,511 $ 152,671 $ 127,515 $ 175,162 $ 302,677 Segment gross margin % Service margin % 52.7 % 87.7 % 68.1 % 53.6 % 87.1 % 68.9 % Gross margin ex-USF (Service, access and product margin %) 47.1 % 85.9 % 63.3 % 47.4 % 85.4 % 63.8 % Segment gross margin % 44.8 % 77.2 % 58.7 % 44.8 % 76.5 % 58.9 % (1) Includes customer premise equipment, access, and shipping and handling. (2) Excludes depreciation and amortization of $4,978 and $1,248 for the three months ended June 30, 2018 and $9,951 and $2,709 for the six months ended June 30, 2018 , respectively. A reconciliation of the total of the reportable segments' gross margin to consolidated income before income taxes is as follows: Three Months Ended Six Months Ended June 30, June 30, 2019 2018 2019 2018 Total reportable gross margin $ 169,363 $ 152,671 $ 335,493 $ 302,677 Sales and marketing 95,362 77,685 190,885 154,821 Engineering and development 16,891 10,375 33,417 21,195 General and administrative 36,615 32,174 72,074 59,756 Depreciation and amortization 20,662 19,062 41,876 35,862 (Loss) Income from operations (167 ) 13,375 (2,759 ) 31,043 Interest expense (8,487 ) (3,097 ) (16,063 ) (6,258 ) Other (expense) income, net (147 ) 337 (563 ) 84 (Loss) Income before income taxes benefit $ (8,801 ) $ 10,615 $ (19,385 ) $ 24,869 Information about our operations by geographic location is as follows: June 30, 2019 December 31, 2018 Long-lived assets: United States $ 582,735 $ 596,820 United Kingdom 358,831 366,594 Israel 3,240 1,688 $ 944,806 $ 965,102</t>
  </si>
  <si>
    <t>- Summary of Significant Accounting Policies (Policies)</t>
  </si>
  <si>
    <t>Unaudited Interim Financial Information</t>
  </si>
  <si>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six months ended June 30, 2019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8 filed with the Securities and Exchange Commission on February 27, 2019 .</t>
  </si>
  <si>
    <t>Use of Estimates</t>
  </si>
  <si>
    <t>Use of Estimates Our condensed consolidated financial statements and notes thereof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t>
  </si>
  <si>
    <t>Reclassifications</t>
  </si>
  <si>
    <t>Reclassifications Reclassifications have been made to our condensed consolidated financial statements for the prior year periods to conform to classifications used in the current year periods. The reclassifications did not affect results of operations or net assets.</t>
  </si>
  <si>
    <t>Cost of Revenues</t>
  </si>
  <si>
    <t>Cost of Revenues Cost of revenues excludes depreciation and amortization expense of $9,144 and $6,226 for the three months ended June 30, 2019 and 2018 and $18,562 and $12,660 for the six months ended June 30, 2019 and 2018 , respectively. In addition, costs of goods sold included in cost of revenues during the three months ended June 30, 2019 and 2018 were $5,563 and $6,171 and during the six months ended June 30, 2019 and 2018 were $11,191 and $12,468 , respectively.</t>
  </si>
  <si>
    <t>Sales and Marketing Expenses</t>
  </si>
  <si>
    <t>Sales and Marketing Expenses We incurred advertising costs which are included in sales and marketing of $16,586 and $14,401 for the three months ended June 30, 2019 and 2018 and $34,336 and $28,922 for the six months ended June 30, 2019 and 2018 , respectively.</t>
  </si>
  <si>
    <t>Lessee, Leases [Policy Text Block]</t>
  </si>
  <si>
    <t>Leases At inception of a contract, the Company determines whether the contract is or contains a lease. Further, the Company determines if the arrangement qualifies as an operating lease or a finance lease. Operating leases are included in operating lease right-of-use assets, operating lease liabilities - current portion and operating lease liabilities on the Company's consolidated balance sheet. The Company does not have any finance leases as of June 30, 2019 and January 1, 2019. A right-of-use asset represents the Company's right to use the underlying asset for the lease term and the lease liabilities represent our obligation to make lease payments under the leasing arrangement. We recognize an operating lease right-of-use asset and operating lease liability at the arrangement's commencement date based upon the present value of the lease payments over the lease term. We utilize our incremental borrowing rate based on the information available at the commencement date in order to determine the present value of lease payments or the implicit rate when readily determinable. The Company's lease arrangements may include options to extend or terminate the lease arrangement. Such options are included in the determination of lease term when it is reasonably certain that the Company will exercise that option. The Company recognizes lease expense for lease payments on a straight-line basis over the term of the lease. The Company has made an accounting policy election for leases that at the commencement date have terms of twelve months or less to not recognize an operating lease right-of-use assets or operating lease liabilities on its balance sheet. Instead, the Company recognizes lease payments as an expense in accordance with the lease terms.</t>
  </si>
  <si>
    <t>Fair Value of Financial Instruments</t>
  </si>
  <si>
    <t xml:space="preserve">Fair Value of Financial Instruments The Company records certain of its financial assets at fair value on a recurring basis as described below. Certain of the Company's other financial instruments, which include cash and cash equivalents, accounts receivable and accounts payable, approximate fair value because of their short-term maturities. We believe the fair value of our 2018 Credit Facility at June 30, 2019 and December 31, 2018 was approximately the same as its carrying amount as market conditions, including available interest rates, credit spread relative to our credit rating, and illiquidity, remain relatively unchanged from the issuance date of our debt obligations for a similar debt instrument and are classified as Level 3 with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 The following table presents the assets that are measured and recognized at fair value on a recurring basis classified under the appropriate level of the fair value hierarchy as of June 30, 2019 and December 31, 2018 : June 30, 2019 December 31, 2018 Level 2 Measurements Interest rate swaps (1) $ 352 $ 1,859 (1) Included in other assets on our condensed consolidated balance sheets. </t>
  </si>
  <si>
    <t>Recent Accounting Pronouncements</t>
  </si>
  <si>
    <t>Recent Accounting Pronouncements In January 2017, the Financial Accounting Standards Board ("FASB") issued Accounting Standards Update ("ASU") 2017-04, " Intangibles - Goodwill and Other (Topic 350): Simplifying the Test for Goodwill Impairment".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is not expected to have a material impact on our condensed consolidated financial statements and related disclosures. In June 2016, the FASB issued ASU 2016-13, " Financial Instruments - Credit Losses (Topic 326): Measurement of Credit Losses on Financial Instruments which requires the use of a new current expected credit loss ("CECL") model in estimating allowances for doubtful accounts with respect to accounts receivable, straight-line receivable and notes receivable. Receivables from revenue transactions, or trade receivables, are recognized when the corresponding revenue is recognized under ASC Topic 606, Revenue from Contracts with Customers . The CECL model requires that the Company estimate its lifetime expected credit loss with respect to these receivables and record allowances that when deducted from the balance of the receivables, represent the estimated net amounts expected to be collected. Given the generally short term nature of trade receivables, we do not expect to apply a discounted cash flow methodology. However, the Company will consider whether historical loss rates are consistent with expectations of forward-looking estimates for our trade receivables. In November 2018, the FASB issued ASU 2018-19 to clarify that operating lease receivables recorded by lessors are explicitly excluded from the scope of Topic 326. In April 2019, the FASB issued ASU 2019-04 to improve certain codifications including Topic 326 where accrued interest on receivables, recoveries, variable interest rates and prepayments are addressed. This ASU is effective for fiscal years beginning after December 15, 2019, and interim periods within those fiscal years. While we are still evaluating the impact of this guidance on our condensed consolidated financial statements, we do not currently believe it will have a material impact upon adoption. The following standard was adopted by the Company during the current period: In February 2016, the FASB issued ASU 2016-02, " Leases (Topic 842)" which replaces the guidance on accounting for leases in Topic 840. The new guidance increases transparency and comparability among organizations by requiring lessees to recognize assets and liabilities on the balance sheet for most leases and disclose key information about leasing arrangements. The Company adopted the new standard on January 1, 2019 using a modified retrospective transition approach, which involves applying the new standard to all leases existing at the date of the initial application with any cumulative impact of the adoption recorded to retained earnings. In addition, we elected the package of practical expedients permitted under the transition guidance which allows the Company to carry forward the historical lease classification. The adoption of Topic 842 has had a significant effect on our balance sheet, mostly related to (1) the recognition of new right-of-use assets and new lease liabilities on our balance sheet for our existing operating leases (most notably leases of office space and co-location space); and (2) the derecognition of existing assets (most notably prepaid rent), and existing liabilities (most notably deferred rent) related to such leases. It will not materially affect our earnings or cash flows. We recorded the following transactions on January 1, 2019: • Recognized currently unrecognized right-of-use assets of $57.3 million net of deferred rent and lease incentives which were previously included in other liabilities. • Recognized currently unrecognized lease liabilities of $64.5 million (based on the present value of the remaining minimum rental payments for existing operating leases). • Recognized an adjustment to retained earnings of $458 thousand</t>
  </si>
  <si>
    <t>Summary of Significant Accounting Policies - Fair Value, Assets Measured on Recurring Basis (Tables)</t>
  </si>
  <si>
    <t>Fair Value, Assets Measured on Recurring Basis</t>
  </si>
  <si>
    <t>The following table presents the assets that are measured and recognized at fair value on a recurring basis classified under the appropriate level of the fair value hierarchy as of June 30, 2019 and December 31, 2018 : June 30, 2019 December 31, 2018 Level 2 Measurements Interest rate swaps (1) $ 352 $ 1,859</t>
  </si>
  <si>
    <t>Summary of Significant Accounting Policies - Cash, Cash Equivalents and Restricted Cash (Tables)</t>
  </si>
  <si>
    <t>Restrictions on Cash and Cash Equivalents</t>
  </si>
  <si>
    <t>The following table provides a reconciliation of cash and cash equivalents and restricted cash reported within the consolidated balance sheet to amounts included in the consolidated statement of cash flows: As of June 30, As of December 31 2019 2018 2018 2017 Cash and cash equivalents $ 17,963 $ 26,077 $ 5,057 $ 31,360 Restricted cash 1,679 1,940 2,047 1,967 Total cash, cash equivalents and restricted cash $ 19,642 $ 28,017 $ 7,104 $ 33,327</t>
  </si>
  <si>
    <t>Summary of Significant Accounting Policies - Intangible Assets, Net (Tables)</t>
  </si>
  <si>
    <t>Schedule of Finite-Lived Intangible Assets</t>
  </si>
  <si>
    <t>Intangible assets, net June 30, 2019 December 31, 2018 Customer relationships $ 171,733 $ 187,887 Developed technology 93,401 104,368 Patents and patent licenses 1,755 2,514 Trade names 4,133 5,005 Non-compete agreements — 137 Finite-lived intangible assets, net $ 271,022 $ 299,911</t>
  </si>
  <si>
    <t>Summary of Significant Accounting Policies - Accrued Expense (Tables)</t>
  </si>
  <si>
    <t>Schedule of Accrued Liabilities</t>
  </si>
  <si>
    <t>Accrued expenses June 30, 2019 December 31, 2018 Compensation and related taxes and temporary labor $ 27,672 $ 33,249 Marketing 15,635 10,238 Taxes and fees 14,871 11,189 Telecommunications 50,334 21,403 Other accruals 7,569 4,729 Customer credits 444 3,325 Professional fees 2,679 2,049 Inventory 1,546 1,188 Accrued expenses $ 120,750 $ 87,370</t>
  </si>
  <si>
    <t>Revenue Recognition (Tables)</t>
  </si>
  <si>
    <t>Disaggregation of Revenue [Table Text Block]</t>
  </si>
  <si>
    <t>The following tables details our revenue from customers disaggregated by primary geographical market, source of revenue, and timing of revenue recognition. The tables also includes a reconciliation of the disaggregated revenue for our Business and Consumer segments. Three Months Ended Three Months Ended June 30, 2019 June 30, 2018 Business Consumer Total Business Consumer Total Primary geographical markets United States $ 122,898 $ 89,837 $ 212,735 $ 103,250 $ 102,727 $ 205,977 Canada 1,951 4,942 6,893 725 6,106 $ 6,831 United Kingdom 15,625 2,785 18,410 7,327 3,200 $ 10,527 Other Countries (1) 59,546 — 59,546 36,540 — $ 36,540 $ 200,020 $ 97,564 $ 297,584 $ 147,842 $ 112,033 $ 259,875 Major Sources of Revenue Service revenues $ 180,014 $ 87,244 $ 267,258 $ 127,692 $ 100,467 $ 228,159 Access and product revenues 11,707 60 11,767 12,716 289 13,005 USF revenues 8,299 10,260 18,559 7,434 11,277 18,711 $ 200,020 $ 97,564 $ 297,584 $ 147,842 $ 112,033 $ 259,875 (1) No individual other international country represented greater than 10% of total revenue during the periods presented. Six Months Ended Six Months Ended June 30, 2019 June 30, 2018 Business Consumer Total Business Consumer Total Primary geographical markets United States $ 235,336 $ 181,703 $ 417,039 $ 204,116 $ 209,995 $ 414,111 Canada 3,358 10,110 13,468 1,374 12,494 $ 13,868 United Kingdom 39,506 5,695 45,201 13,810 6,449 $ 20,259 Other Countries (1) 101,417 — 101,417 65,210 — $ 65,210 $ 379,617 $ 197,508 $ 577,125 $ 284,510 $ 228,938 $ 513,448 Major Sources of Revenue Service revenues $ 339,359 $ 176,244 $ 515,603 $ 243,994 $ 204,861 $ 448,855 Access and product revenues 23,404 128 23,532 25,247 380 25,627 USF revenues 16,854 21,136 37,990 15,269 23,697 38,966 $ 379,617 $ 197,508 $ 577,125 $ 284,510 $ 228,938 $ 513,448 (1) No individual other international country represented greater than 10% of total revenue during the periods presented.</t>
  </si>
  <si>
    <t>Contract with Customer, Asset and Liability [Table Text Block]</t>
  </si>
  <si>
    <t>The following table provides information about receivables and contract liabilities from contracts with customers: June 30, 2019 December 31, 2018 Receivables (1) $ 97,465 $ 75,342 Contract liabilities (2) 59,704 53,447 (1) Amounts included in accounts receivables on our condensed consolidated balance sheet. (2) Amounts included in deferred revenues and other liabilities on our condensed consolidated balance sheet.</t>
  </si>
  <si>
    <t>Acquisition and Dispositions (Tables)</t>
  </si>
  <si>
    <t>Business Acquisition [Line Items]</t>
  </si>
  <si>
    <t>Schedule of Goodwill</t>
  </si>
  <si>
    <t>The following table provides a summary of the changes in the carrying amounts of goodwill: Balance at December 31, 2018 $ 598,499 Increase in goodwill related to measurement period adjustments to initial acquisition accounting of NewVoiceMedia 1,448 Foreign currency translation adjustment (867 ) Balance at June 30, 2019 $ 599,080</t>
  </si>
  <si>
    <t>New Voice Media</t>
  </si>
  <si>
    <t>Schedule of Recognized Identified Assets Acquired and Liabilities Assumed</t>
  </si>
  <si>
    <t>The table below summarizes the NewVoiceMedia assets acquired and liabilities assumed as of October 31, 2018: Preliminary Acquisition Date Fair Value as of December 31, 2018 Measurement period adjustments Revised Preliminary Acquisition Date Fair Value Assets Cash and cash equivalents $ 1,994 $ 1,994 Accounts receivable 13,747 (1,448 ) 12,299 Other current assets 3,907 3,907 Property and equipment 3,474 3,474 Intangible assets 154,300 154,300 Other assets 378 378 Total assets acquired 177,800 (1,448 ) 176,352 Liabilities Accounts payable 4,712 4,712 Accrued expenses 4,145 4,145 Deferred tax liabilities 7,756 7,756 Deferred revenue 22,000 22,000 Total liabilities assumed 38,613 — 38,613 Net identifiable assets acquired 139,187 (1,448 ) 137,739 Goodwill 210,992 1,448 212,440 Total purchase price $ 350,179 $ — $ 350,179</t>
  </si>
  <si>
    <t>Business Acquisition, Pro Forma Information</t>
  </si>
  <si>
    <t>Supplemental Pro Forma Information (unaudited) The following supplemental pro forma information represents the results of operations if Vonage had acquired NewVoiceMedia on January 1, 2018. Six Months Ended June 30, 2018 Revenue $ 549,937 Net income (1,039 ) Earnings per share - basic $ — Earnings per share - diluted $ —</t>
  </si>
  <si>
    <t>TokBox</t>
  </si>
  <si>
    <t xml:space="preserve"> Acquisition Date Fair Value Assets Cash and cash equivalents $ 557 Current assets 2,205 Property and equipment 124 Intangible assets 15,602 Deferred tax asset 92 Restricted cash 50 Total assets acquired 18,630 Liabilities Accounts payable 371 Accrued expenses 6,003 Total liabilities assumed 6,374 Net identifiable assets acquired 12,256 Goodwill 20,650 Net assets acquired $ 32,906</t>
  </si>
  <si>
    <t>The following supplemental pro forma information represents the results of operations as if Vonage had acquired TokBox on January 1, 2018. Six Months Ended June 30, 2018 Revenue $ 518,604 Net income 18,995 Earnings per share - basic $ 0.08 Earnings per share - diluted $ 0.08</t>
  </si>
  <si>
    <t>Earnings Per Share (Tables)</t>
  </si>
  <si>
    <t>Schedule of Earnings Per Share, Basic and Diluted</t>
  </si>
  <si>
    <t xml:space="preserve">The following table sets forth the computation for basic and diluted (loss)/earnings per share for the three and six months ended June 30, 2019 and 2018 : Three Months Ended Six Months Ended June 30, June 30, 2019 2018 2019 2018 Numerator Net income $ 4,524 $ 8,559 $ 3,990 $ 33,083 Denominator Basic weighted average common shares outstanding 242,475 237,919 241,507 235,490 Dilutive effect of stock options and restricted stock units 7,245 10,337 8,014 12,883 Diluted weighted average common shares outstanding 249,720 248,256 249,521 248,373 Basic earnings per share Basic earnings per share $ 0.02 $ 0.04 $ 0.02 $ 0.14 Diluted earnings per share Diluted earnings per share $ 0.02 $ 0.03 $ 0.02 $ 0.13 </t>
  </si>
  <si>
    <t>Schedule of Antidilutive Securities Excluded from Computation of Earnings Per Share</t>
  </si>
  <si>
    <t>For the three and six months ended June 30, 2019 and 2018 , the following were excluded from the calculation of diluted (loss)/earnings per common share because of their anti-dilutive effects: Three Months Ended Six Months Ended June 30, June 30, 2019 2018 2019 2018 Restricted stock units 6,610 3,591 5,846 1,896 Stock options 1,828 1,977 1,823 1,126 8,438 5,568 7,669 3,022</t>
  </si>
  <si>
    <t>Incomes Taxes (Tables)</t>
  </si>
  <si>
    <t>Schedule of Effective Income Tax Rate Reconciliation</t>
  </si>
  <si>
    <t>The income tax benefit consisted of the following: Three Months Ended Six Months Ended June 30, June 30, 2019 2018 2019 2018 (Loss) income before income taxes $ (8,801 ) $ 10,615 $ (19,385 ) $ 24,869 Income tax benefit (expense) 13,325 (2,056 ) 23,375 8,214 Effective tax rate (151.4 )% (19.4 )% (120.6 )% 33.0 %</t>
  </si>
  <si>
    <t>Schedule of Unrecognized Tax Benefits Roll Forward</t>
  </si>
  <si>
    <t>Uncertain Tax Positions The Company had uncertain tax benefits of $1,200 and $1,107 as of June 30, 2019 and December 31, 2018 , respectively. The Company recognizes interest and penalties related to uncertain tax benefits in income tax expense. The Company incurred interest expense or penalties of $149 for both the three and six months ended June 30, 2019 , respectively, and the Company did not incur any interest expense penalties during the three and six months end June 30, 2018 . The following table reconciles the total amounts of uncertain tax benefits: June 30, 2019 December 31, 2018 Balance as of January 1 $ 1,107 $ 1,086 Increase due to current year positions — 1,107 Increase (decrease) due to prior year positions 154 (1,086 ) Decrease due to settlements and payments (86 ) — Increase due to foreign currency fluctuation 25 — Uncertain tax benefits as of the end of the period $ 1,200 $ 1,107</t>
  </si>
  <si>
    <t>- Long-Term Debt (Tables)</t>
  </si>
  <si>
    <t>Debt Instrument [Line Items]</t>
  </si>
  <si>
    <t>Schedule of Long-Term Debt</t>
  </si>
  <si>
    <t>The following table summarizes the Company's long-term debt as of June 30, 2019 and December 31, 2018 : June 30, 2019 December 31, 2018 Term note payable - due 2023 $ — 95,000 Revolving credit facility - due 2023 248,000 425,000 Convertible senior notes - due 2024 345,000 — Long-term debt including current maturities 593,000 520,000 Less current maturities — 10,000 Less unamortized discount 67,177 — Less debt issuance costs 7,899 772 Total long-term debt $ 517,924 $ 509,228</t>
  </si>
  <si>
    <t>Schedule of Net Carrying Amount of Liability and Equity Components of Notes</t>
  </si>
  <si>
    <t>The net carrying amount of the equity component of the Convertible Senior Notes was as follows: June 30, 2019 Proceeds allocated to the conversion option (debt discount) $ 67,664 Issuance cost (1,944 ) Income tax expense (15,597 ) Net carrying amount $ 50,123 The net carrying amount of the liability component of the Convertible Senior Notes was as follows: June 30, 2019 Principal $ 345,000 Unamortized discount (67,177 ) Unamortized issuance cost (7,899 ) Net carrying amount $ 269,924</t>
  </si>
  <si>
    <t>Schedule of Interest Expense Recognized Related to Notes</t>
  </si>
  <si>
    <t>The following table sets forth the interest expense recognized related to the Convertible Senior Notes: June 30, 2019 Contractual interest expense $ 276 Amortization of debt discount 487 Amortization of debt issuance costs 74 Total interest expense related to the Convertible Senior Notes $ 837</t>
  </si>
  <si>
    <t>Accumulated OCI Balance Attributable to Cash Flow Derivatives</t>
  </si>
  <si>
    <t>The following table summarizes the effects of ASC 815 on the Company's accumulated OCI balance attributable to cash flow derivatives: Three Months Ended Six Months Ended June 30, June 30, 2019 2018 2019 2018 Accumulated OCI beginning balance $ 288 $ 1,745 $ 975 $ 965 Reclassified from accumulated OCI to income: Due to reclassification of previously deferred gain (132 ) — (265 ) — Change in fair value of cash flow hedge accounting contracts, net of tax (662 ) 228 (1,216 ) 1,008 Accumulated OCI ending balance, net of tax benefit of $100 and $711, respectively $ (506 ) $ 1,973 $ (506 ) $ 1,973 Gains expected to be reclassified from accumulated OCI during the next 12 months $ 531 $ — $ 531 $ —</t>
  </si>
  <si>
    <t>Leases - Leases (Tables)</t>
  </si>
  <si>
    <t>Supplemental Cash Flow - Operating Leases</t>
  </si>
  <si>
    <t>Supplemental cash flow related to the Company's operating leases is as follows: Six Months Ended June 30, 2019 Cash paid for amounts included in the measurement of lease liabilities: Operating cash flows from operating leases $ 8,681 Right-of-use assets obtained in exchange for lease obligations: Operating leases $ —</t>
  </si>
  <si>
    <t>Maturity of Lease Liabilities</t>
  </si>
  <si>
    <t>Minimal rental commitments under non-cancelable operating leases in effect as of December 31, 2018 were as follows (as calculated under ASC 840, Leases ): 2019 $ 17,204 2020 14,209 2021 10,378 2022 8,206 2023 8,154 Thereafter 9,908 Total minimum payments required $ 68,059 Maturities of lease liabilities as of June 30, 2019 are as follows: 2019 (excluding the six months ended June 30, 2019) $ 8,099 2020 14,295 2021 10,921 2022 6,084 2023 5,643 Thereafter 22,821 Total lease payments 67,863 Less imputed interest (10,728 ) Total $ 57,135</t>
  </si>
  <si>
    <t>Common Stock (Tables)</t>
  </si>
  <si>
    <t>Schedule of Stock by Class</t>
  </si>
  <si>
    <t>The following table reflects the changes in the Company's common stock issued and outstanding: For the Three Month Ended (in thousands) Issued Treasury Outstanding Balance at March 31, 2018 306,540 (69,651 ) 236,889 Shares issued under the 2015 Equity Incentive Plan 2,029 — 2,029 Employee taxes paid on withholding shares — (100 ) (100 ) Balance at June 30, 2018 308,569 (69,751 ) 238,818 Balance at March 31, 2019 314,233 (71,857 ) 242,376 Shares issued under the 2015 Equity Incentive Plan 492 — 492 Employee taxes paid on withholding shares — (47 ) (47 ) Common stock repurchases (Note 7) — (853 ) (853 ) Balance at June 30, 2019 314,725 (72,757 ) 241,968 For the Six Month Ended (in thousands) Issued Treasury Outstanding Balance at December 31, 2017 298,174 (67,235 ) 230,939 Shares issued under the 2015 Equity Incentive Plan 10,395 — 10,395 Employee taxes paid on withholding shares — (2,516 ) (2,516 ) Balance at June 30, 2018 308,569 (69,751 ) 238,818 Balance at December 31, 2018 309,736 (69,993 ) 239,743 Shares issued under the 2015 Equity Incentive Plan 4,989 — 4,989 Employee taxes paid on withholding shares — (1,911 ) (1,911 ) Common stock repurchases (Note 7) — (853 ) (853 ) Balance at June 30, 2019 314,725 (72,757 ) 241,968</t>
  </si>
  <si>
    <t>Industry Segment and Geographic Information (Tables)</t>
  </si>
  <si>
    <t>Revenue from External Customers by Geographic Areas</t>
  </si>
  <si>
    <t>Information about our segment results for the three and six months ended June 30, 2019 were as follows: Three Months Ended Six Months Ended June 30, 2019 June 30, 2019 Business Consumer Total Business Consumer Total Revenues Service revenues $ 180,014 $ 87,244 $ 267,258 $ 339,359 $ 176,244 $ 515,603 Access and product revenues (1) 11,707 60 11,767 23,404 128 23,532 Service, access and product revenues 191,721 87,304 279,025 362,763 176,372 539,135 USF revenues 8,299 10,260 18,559 16,854 21,136 37,990 Total revenues 200,020 97,564 297,584 379,617 197,508 577,125 Cost of revenues Service cost of revenues (2) 86,290 8,861 95,151 156,144 18,119 174,263 Access and product cost of revenues (1) 13,594 917 14,511 27,465 1,914 29,379 Service, access and product cost of revenues 99,884 9,778 109,662 183,609 20,033 203,642 USF cost of revenues 8,299 10,260 18,559 16,854 21,136 37,990 Total cost of revenues 108,183 20,038 128,221 200,463 41,169 241,632 Segment gross margin Service margin 93,724 78,383 172,107 183,215 158,125 341,340 Access and product margin (1,887 ) (857 ) (2,744 ) (4,061 ) (1,786 ) (5,847 ) Gross margin ex-USF (Service, access and product margin) 91,837 77,526 169,363 179,154 156,339 335,493 Segment gross margin $ 91,837 $ 77,526 $ 169,363 $ 179,154 $ 156,339 $ 335,493 Segment gross margin % Service margin % 52.1 % 89.8 % 64.4 % 54.0 % 89.7 % 66.2 % Gross margin ex-USF (Service, access and product margin %) 47.9 % 88.8 % 60.7 % 49.4 % 88.6 % 62.2 % Segment gross margin % 45.9 % 79.5 % 56.9 % 47.2 % 79.2 % 58.1 % (1) Includes customer premise equipment, access, and shipping and handling. (2) Excludes depreciation and amortization of $7,978 and $1,166 for the three months ended June 30, 2019 and $16,192 and $2,370 for six months ended June 30, 2019 , respectively. Information about our segment results for the three and six months ended June 30, 2018 were as follows: Three Months Ended Six Months Ended June 30, 2018 June 30, 2018 Business Consumer Total Business Consumer Total Revenues Service revenues $ 127,692 $ 100,467 $ 228,159 $ 243,994 $ 204,861 $ 448,855 Access and product revenues (1) 12,716 289 13,005 25,247 380 25,627 Service, access and product revenues 140,408 100,756 241,164 269,241 205,241 474,482 USF revenues 7,434 11,277 18,711 15,269 23,697 38,966 Total revenues 147,842 112,033 259,875 284,510 228,938 513,448 Cost of revenues Service cost of revenues (2) 60,335 12,375 72,710 113,317 26,389 139,706 Access and product cost of revenues (1) 13,913 1,870 15,783 28,404 3,664 32,068 Service, access and product cost of revenues 74,248 14,245 88,493 141,721 30,053 171,774 USF cost of revenues 7,434 11,277 18,711 15,274 23,723 38,997 Total cost of revenues 81,682 25,522 107,204 156,995 53,776 210,771 Segment gross margin Service margin 67,357 88,092 155,449 130,677 178,472 309,149 Access and product margin (1,197 ) (1,581 ) (2,778 ) (3,157 ) (3,284 ) (6,441 ) Gross margin ex-USF (Service, access and product margin) 66,160 86,511 152,671 127,520 175,188 302,708 USF margin — — — (5 ) (26 ) (31 ) Segment gross margin $ 66,160 $ 86,511 $ 152,671 $ 127,515 $ 175,162 $ 302,677 Segment gross margin % Service margin % 52.7 % 87.7 % 68.1 % 53.6 % 87.1 % 68.9 % Gross margin ex-USF (Service, access and product margin %) 47.1 % 85.9 % 63.3 % 47.4 % 85.4 % 63.8 % Segment gross margin % 44.8 % 77.2 % 58.7 % 44.8 % 76.5 % 58.9 % (1) Includes customer premise equipment, access, and shipping and handling. (2) Excludes depreciation and amortization of $4,978 and $1,248 for the three months ended June 30, 2018 and $9,951 and $2,709 for the six months ended June 30, 2018 , respectively. A reconciliation of the total of the reportable segments' gross margin to consolidated income before income taxes is as follows: Three Months Ended Six Months Ended June 30, June 30, 2019 2018 2019 2018 Total reportable gross margin $ 169,363 $ 152,671 $ 335,493 $ 302,677 Sales and marketing 95,362 77,685 190,885 154,821 Engineering and development 16,891 10,375 33,417 21,195 General and administrative 36,615 32,174 72,074 59,756 Depreciation and amortization 20,662 19,062 41,876 35,862 (Loss) Income from operations (167 ) 13,375 (2,759 ) 31,043 Interest expense (8,487 ) (3,097 ) (16,063 ) (6,258 ) Other (expense) income, net (147 ) 337 (563 ) 84 (Loss) Income before income taxes benefit $ (8,801 ) $ 10,615 $ (19,385 ) $ 24,869 Information about our operations by geographic location is as follows:</t>
  </si>
  <si>
    <t>Long-lived Assets by Geographic Areas</t>
  </si>
  <si>
    <t xml:space="preserve"> June 30, 2019 December 31, 2018 Long-lived assets: United States $ 582,735 $ 596,820 United Kingdom 358,831 366,594 Israel 3,240 1,688 $ 944,806 $ 965,102</t>
  </si>
  <si>
    <t>Nature of Business (Details)</t>
  </si>
  <si>
    <t>United States</t>
  </si>
  <si>
    <t>Concentration Risk [Line Items]</t>
  </si>
  <si>
    <t>Customer representation of revenue, percentage</t>
  </si>
  <si>
    <t>71.00%</t>
  </si>
  <si>
    <t>79.00%</t>
  </si>
  <si>
    <t>72.00%</t>
  </si>
  <si>
    <t>81.00%</t>
  </si>
  <si>
    <t>Summary of Significant Accounting Policies - Cost of Revenues (Details) - USD ($) $ in Thousands</t>
  </si>
  <si>
    <t>Cost of Goods and Services Sold</t>
  </si>
  <si>
    <t>Summary of Significant Accounting Policies - Sales and Marketing Expenses (Details) - USD ($) $ in Thousands</t>
  </si>
  <si>
    <t>Advertising costs</t>
  </si>
  <si>
    <t>Summary of Significant Accounting Policies - Cash, Cash Equivalents and Restricted Cash (Details) - USD ($) $ in Thousands</t>
  </si>
  <si>
    <t>Dec. 31, 2017</t>
  </si>
  <si>
    <t>Cash, cash equivalents, and restricted cash</t>
  </si>
  <si>
    <t>Summary of Significant Accounting Policies - Intangible Assets, Net (Details) - USD ($) $ in Thousands</t>
  </si>
  <si>
    <t>Finite-Lived Intangible Assets [Line Items]</t>
  </si>
  <si>
    <t>Finite-lived intangible assets, net</t>
  </si>
  <si>
    <t>Customer relationships</t>
  </si>
  <si>
    <t>Developed technology</t>
  </si>
  <si>
    <t>Patents and patent licenses</t>
  </si>
  <si>
    <t>Trade names</t>
  </si>
  <si>
    <t>Non-compete agreements</t>
  </si>
  <si>
    <t>Summary of Significant Accounting Policies - Accrued Expenses (Details) - USD ($) $ in Thousands</t>
  </si>
  <si>
    <t>Compensation and related taxes and temporary labor</t>
  </si>
  <si>
    <t>Marketing</t>
  </si>
  <si>
    <t>Taxes and fees</t>
  </si>
  <si>
    <t>Telecommunications</t>
  </si>
  <si>
    <t>Other accruals</t>
  </si>
  <si>
    <t>Customer credits</t>
  </si>
  <si>
    <t>Professional fees</t>
  </si>
  <si>
    <t>Summary of Significant Accounting Policies - Narratives (Details) - USD ($) $ in Thousands</t>
  </si>
  <si>
    <t>Jun. 14, 2019</t>
  </si>
  <si>
    <t>Jan. 01, 2019</t>
  </si>
  <si>
    <t>New Accounting Pronouncements or Change in Accounting Principle [Line Items]</t>
  </si>
  <si>
    <t>Debt Instrument, Interest Rate, Stated Percentage</t>
  </si>
  <si>
    <t>1.75%</t>
  </si>
  <si>
    <t>Cost, Depreciation and Amortization</t>
  </si>
  <si>
    <t>Accounting Standards Update 2016-02</t>
  </si>
  <si>
    <t>Accumulated Deficit | Restatement Adjustment | Accounting Standards Update 2016-02</t>
  </si>
  <si>
    <t>Cumulative Effect of New Accounting Principle in Period of Adoption</t>
  </si>
  <si>
    <t>Fair value, measurements, recurring | Fair Value, Inputs, Level 2</t>
  </si>
  <si>
    <t>Convertible Debt, Fair Value Disclosures</t>
  </si>
  <si>
    <t>Revenue Recognition - Disaggretation of Revenue (Details) - USD ($) $ in Thousands</t>
  </si>
  <si>
    <t>Disaggregation of Revenue [Line Items]</t>
  </si>
  <si>
    <t>Business</t>
  </si>
  <si>
    <t>Consumer</t>
  </si>
  <si>
    <t>Service revenues</t>
  </si>
  <si>
    <t>Service revenues | Business</t>
  </si>
  <si>
    <t>Service revenues | Consumer</t>
  </si>
  <si>
    <t>Product revenues</t>
  </si>
  <si>
    <t>Product revenues | Business</t>
  </si>
  <si>
    <t>Product revenues | Consumer</t>
  </si>
  <si>
    <t>USF revenues</t>
  </si>
  <si>
    <t>USF revenues | Business</t>
  </si>
  <si>
    <t>USF revenues | Consumer</t>
  </si>
  <si>
    <t>United States | Business</t>
  </si>
  <si>
    <t>United States | Consumer</t>
  </si>
  <si>
    <t>Canada</t>
  </si>
  <si>
    <t>Canada | Business</t>
  </si>
  <si>
    <t>Canada | Consumer</t>
  </si>
  <si>
    <t>United Kingdom</t>
  </si>
  <si>
    <t>United Kingdom | Business</t>
  </si>
  <si>
    <t>United Kingdom | Consumer</t>
  </si>
  <si>
    <t>Other Countries</t>
  </si>
  <si>
    <t>Other Countries | Business</t>
  </si>
  <si>
    <t>Other Countries | Consumer</t>
  </si>
  <si>
    <t>Revenue Recognition - Contract with Customer, Asset and Liability (Details) - USD ($) $ in Thousands</t>
  </si>
  <si>
    <t>Receivables</t>
  </si>
  <si>
    <t>Contract liabilities</t>
  </si>
  <si>
    <t>Revenue Recognition - Narrative (Details) - USD ($) $ in Thousands</t>
  </si>
  <si>
    <t>12 Months Ended</t>
  </si>
  <si>
    <t>Jun. 30, 2020</t>
  </si>
  <si>
    <t>Revenue, Initial Application Period Cumulative Effect Transition [Line Items]</t>
  </si>
  <si>
    <t>Contract with Customer, Liability, Revenue Recognized</t>
  </si>
  <si>
    <t>Scenario, Forecast</t>
  </si>
  <si>
    <t>Subscription services</t>
  </si>
  <si>
    <t>Usage</t>
  </si>
  <si>
    <t>USF and others</t>
  </si>
  <si>
    <t>Current and Non-Current Portion</t>
  </si>
  <si>
    <t>Deferred Customer Acquisition Cost, Gross</t>
  </si>
  <si>
    <t>Typical life of a customer</t>
  </si>
  <si>
    <t>7 years</t>
  </si>
  <si>
    <t>Acquisitions and Dispositions - Business Combination, Assets Acquired and Liabilities Assumed (Details) - USD ($) $ in Thousands</t>
  </si>
  <si>
    <t>Oct. 31, 2018</t>
  </si>
  <si>
    <t>Cash and Cash Equivalents, at Carrying Value</t>
  </si>
  <si>
    <t>Accounts Receivable</t>
  </si>
  <si>
    <t>Other Current Assets</t>
  </si>
  <si>
    <t>Property and Equipment</t>
  </si>
  <si>
    <t>Intangible Assets</t>
  </si>
  <si>
    <t>Other Assets</t>
  </si>
  <si>
    <t>Assets</t>
  </si>
  <si>
    <t>Accounts Payable</t>
  </si>
  <si>
    <t>Accrued Expenses</t>
  </si>
  <si>
    <t>Deferred Tax Liabilities</t>
  </si>
  <si>
    <t>Deferred Revenue</t>
  </si>
  <si>
    <t>Liabilities</t>
  </si>
  <si>
    <t>Net Identifiable Assets Acquired</t>
  </si>
  <si>
    <t>Total Purchase Price</t>
  </si>
  <si>
    <t>Measurement Period Adjustment, Accounts Receivable</t>
  </si>
  <si>
    <t>Measurement Period Adjustment, Total Assets Acquired</t>
  </si>
  <si>
    <t>Measurement Period Adjustment, Net Identifiable Assets Acquired</t>
  </si>
  <si>
    <t>Measurement Period Adjustment, Goodwill</t>
  </si>
  <si>
    <t>Current Assets</t>
  </si>
  <si>
    <t>Deferred Tax Assets</t>
  </si>
  <si>
    <t>Restricted Cash</t>
  </si>
  <si>
    <t>Acquisitions and Dispositions - Business Acquisition, Pro Forma Information (Details) $ / shares in Units, $ in Thousands</t>
  </si>
  <si>
    <t>Jun. 30, 2018USD ($)$ / shares</t>
  </si>
  <si>
    <t>Business Acquisition, Pro Forma Information, Nonrecurring Adjustment [Line Items]</t>
  </si>
  <si>
    <t>Business Acquisition, Pro Forma Revenue | $</t>
  </si>
  <si>
    <t>Business Acquisition, Pro Forma Net Income | $</t>
  </si>
  <si>
    <t>Business Acquisition, Pro Forma Earnings Per Share, Basic | $ / shares</t>
  </si>
  <si>
    <t>Business Acquisition, Pro Forma Earnings Per Share, Diluted | $ / shares</t>
  </si>
  <si>
    <t>Acquisitions and Dispositions - Goodwill (Details) $ in Thousands</t>
  </si>
  <si>
    <t>Jun. 30, 2019USD ($)</t>
  </si>
  <si>
    <t>Goodwill [Roll Forward]</t>
  </si>
  <si>
    <t>Goodwill, Beginning Balance</t>
  </si>
  <si>
    <t>Goodwill, Foreign Currency Translation Gain (Loss)</t>
  </si>
  <si>
    <t>Goodwill, Ending Balance</t>
  </si>
  <si>
    <t>Goodwill, Period Increase (Decrease)</t>
  </si>
  <si>
    <t>Acquisitions and Dispositions - Narrative (Details) - USD ($) $ in Thousands</t>
  </si>
  <si>
    <t>Business Acquisition, Percentage of Voting Interests Acquired</t>
  </si>
  <si>
    <t>100.00%</t>
  </si>
  <si>
    <t>Cash consideration</t>
  </si>
  <si>
    <t>Payments to Acquire Businesses, Gross</t>
  </si>
  <si>
    <t>Other Payments to Acquire Businesses</t>
  </si>
  <si>
    <t>Business Combination, Acquisition Related Costs</t>
  </si>
  <si>
    <t>Earnings Per Share - Schedule of Earnings Per Share Basic and Diluted (Details) - USD ($) $ / shares in Units, shares in Thousands, $ in Thousands</t>
  </si>
  <si>
    <t>Numerator</t>
  </si>
  <si>
    <t>Denominator</t>
  </si>
  <si>
    <t>Basic weighted average common shares outstanding (in shares)</t>
  </si>
  <si>
    <t>Dilutive effect of stock options and restricted stock (in shares)</t>
  </si>
  <si>
    <t>Diluted weighted average common shares outstanding (in shares)</t>
  </si>
  <si>
    <t>Basic earnings per share</t>
  </si>
  <si>
    <t>Basic earnings per share (usd per share)</t>
  </si>
  <si>
    <t>Diluted earnings per share</t>
  </si>
  <si>
    <t>Diluted earnings per share (usd per share)</t>
  </si>
  <si>
    <t>Earnings Per Share - Schedule of Antidilutive Securities (Details) - shares shares in Thousands</t>
  </si>
  <si>
    <t>Earnings per share, antidilutive securities:</t>
  </si>
  <si>
    <t>Antidilutive securities excluded from earnings per common share (in shares)</t>
  </si>
  <si>
    <t>Restricted stock units</t>
  </si>
  <si>
    <t>Stock options</t>
  </si>
  <si>
    <t>Earnings Per Share - Narrative (Details)</t>
  </si>
  <si>
    <t>Jun. 14, 2019$ / shares</t>
  </si>
  <si>
    <t>Debt Instrument, Convertible, Conversion Price</t>
  </si>
  <si>
    <t>Income Taxes - Effective Tax Rate (Details) - USD ($) $ in Thousands</t>
  </si>
  <si>
    <t>(Loss) income before income taxes</t>
  </si>
  <si>
    <t>Effective tax rate</t>
  </si>
  <si>
    <t>(151.40%)</t>
  </si>
  <si>
    <t>(19.40%)</t>
  </si>
  <si>
    <t>(120.60%)</t>
  </si>
  <si>
    <t>33.00%</t>
  </si>
  <si>
    <t>Income Taxes - Schedule of Unrecognized Tax Benefit Roll Forward (Details) - USD ($) $ in Thousands</t>
  </si>
  <si>
    <t>Schedule of Unrecognized Tax Benefits Roll Forward [Abstract]</t>
  </si>
  <si>
    <t>Balance as of January 1</t>
  </si>
  <si>
    <t>Increase due to current year positions</t>
  </si>
  <si>
    <t>Unrecognized Tax Benefits, Increase Resulting from Prior Period Tax Positions</t>
  </si>
  <si>
    <t>Increase (decrease) due to prior year positions</t>
  </si>
  <si>
    <t>Unrecognized Tax Benefits, Decrease Resulting from Settlements with Taxing Authorities</t>
  </si>
  <si>
    <t>Increase due to foreign currency fluctuation</t>
  </si>
  <si>
    <t>Uncertain tax benefits as of the end of the period</t>
  </si>
  <si>
    <t>Income Taxes - Narrative (Details) - USD ($) $ in Thousands</t>
  </si>
  <si>
    <t>Operating Loss Carryforwards [Line Items]</t>
  </si>
  <si>
    <t>Effective Income Tax Rate Reconciliation, Tax Expense (Benefit), Share-based Payment Arrangement, Amount</t>
  </si>
  <si>
    <t>Uncertain tax position</t>
  </si>
  <si>
    <t>Unrecognized Tax Benefits, Income Tax Penalties and Interest Expense</t>
  </si>
  <si>
    <t>Domestic Tax Authority</t>
  </si>
  <si>
    <t>Operating loss carryforwards</t>
  </si>
  <si>
    <t>State and Local Jurisdiction</t>
  </si>
  <si>
    <t>Foreign Tax Authority | Her Majesty's Revenue and Customs (HMRC)</t>
  </si>
  <si>
    <t>GILTI</t>
  </si>
  <si>
    <t>Effective income tax rate reconciliation, change in enacted tax rate, amount</t>
  </si>
  <si>
    <t>Long-Term Debt - Schedule of Long-Term Debt (Details) - USD ($) $ in Thousands</t>
  </si>
  <si>
    <t>Notes payable, net of debt related costs and current portion</t>
  </si>
  <si>
    <t>Convertible senior notes - due 2024</t>
  </si>
  <si>
    <t>Long-term debt including current maturities</t>
  </si>
  <si>
    <t>Less current maturities</t>
  </si>
  <si>
    <t>Debt Instrument, Unamortized Discount</t>
  </si>
  <si>
    <t>Less debt issuance costs</t>
  </si>
  <si>
    <t>Total long-term debt</t>
  </si>
  <si>
    <t>Long-Term Debt - Schedule of Net Carrying Amount of Liability Component of Notes (Details) - USD ($) $ in Thousands</t>
  </si>
  <si>
    <t>Principal</t>
  </si>
  <si>
    <t>Unamortized discount</t>
  </si>
  <si>
    <t>Unamortized issuance cost</t>
  </si>
  <si>
    <t>Net carrying amount</t>
  </si>
  <si>
    <t>Long-Term Debt - Schedule of Net Carrying Amount of Equity Component of Notes (Details) $ in Thousands</t>
  </si>
  <si>
    <t>Proceeds allocated to the conversion option (debt discount)</t>
  </si>
  <si>
    <t>Issuance cost</t>
  </si>
  <si>
    <t>Deferred Tax Liabilities, Deferred Expense, Debt Discount</t>
  </si>
  <si>
    <t>Long-Term Debt - Schedule of Interest Expense Recognized Related to Notes (Details) $ in Thousands</t>
  </si>
  <si>
    <t>Contractual interest expense</t>
  </si>
  <si>
    <t>Amortization of debt discount</t>
  </si>
  <si>
    <t>Total interest expense related to the Convertible Senior Notes</t>
  </si>
  <si>
    <t>Long-Term Debt - Interest Rate Swap (Details) - USD ($) $ in Thousands</t>
  </si>
  <si>
    <t>Sep. 30, 2017</t>
  </si>
  <si>
    <t>AOCI Attributable to Parent, Net of Tax [Roll Forward]</t>
  </si>
  <si>
    <t>Accumulated OCI beginning balance</t>
  </si>
  <si>
    <t>Due to reclassification of previously deferred gain</t>
  </si>
  <si>
    <t>Change in fair value of cash flow hedge accounting contracts, net of tax</t>
  </si>
  <si>
    <t>Accumulated OCI ending balance</t>
  </si>
  <si>
    <t>Gains expected to be reclassified from accumulated OCI during the next 12 months</t>
  </si>
  <si>
    <t>Accumulated Net Gain (Loss) from Cash Flow Hedges Attributable to Parent</t>
  </si>
  <si>
    <t>AOCI tax</t>
  </si>
  <si>
    <t>Long-Term Debt - Narrative (Details)</t>
  </si>
  <si>
    <t>Jun. 14, 2019USD ($)$ / shares$ / unitshares</t>
  </si>
  <si>
    <t>Jul. 31, 2018USD ($)</t>
  </si>
  <si>
    <t>Jun. 30, 2018USD ($)</t>
  </si>
  <si>
    <t>Dec. 31, 2018USD ($)</t>
  </si>
  <si>
    <t>Jul. 31, 2017USD ($)</t>
  </si>
  <si>
    <t>Jul. 14, 2017agreement</t>
  </si>
  <si>
    <t>Jun. 03, 2016USD ($)</t>
  </si>
  <si>
    <t>Debt Instrument Additional Principal Amount</t>
  </si>
  <si>
    <t>Debt Instrument, Convertible, Threshold Percentage of Stock Price Trigger</t>
  </si>
  <si>
    <t>130.00%</t>
  </si>
  <si>
    <t>Debt Instrument, Convertible, Threshold Trading Days</t>
  </si>
  <si>
    <t>Debt Instrument, Convertible, Threshold Consecutive Trading Days</t>
  </si>
  <si>
    <t>Proceeds from Debt, Net of Issuance Costs</t>
  </si>
  <si>
    <t>Debt Conversion, Converted Instrument, Amount</t>
  </si>
  <si>
    <t>Debt Conversion, Converted Instrument, Shares Issued | shares</t>
  </si>
  <si>
    <t>Debt Instrument, Convertible, Conversion Price | $ / shares</t>
  </si>
  <si>
    <t>Derivative, Cap Price | $ / unit</t>
  </si>
  <si>
    <t>Payments For Capped Call Transactions</t>
  </si>
  <si>
    <t>Deferred Tax Assets, Convertible Note Hedge</t>
  </si>
  <si>
    <t>Stock Repurchase Program, Number of Shares Authorized to be Repurchased | shares</t>
  </si>
  <si>
    <t>Debt Instrument, Interest Rate, Effective Percentage</t>
  </si>
  <si>
    <t>6.40%</t>
  </si>
  <si>
    <t>Shares Issued, Price Per Share | $ / shares</t>
  </si>
  <si>
    <t>Debt Issuance Costs, Gross</t>
  </si>
  <si>
    <t>Write off of Deferred Debt Issuance Cost</t>
  </si>
  <si>
    <t>Gain (Loss) on Extinguishment of Debt</t>
  </si>
  <si>
    <t>Principal payments on notes and revolving credit facility</t>
  </si>
  <si>
    <t>Derivative, number of instruments held | agreement</t>
  </si>
  <si>
    <t>Derivative, amount of hedged item</t>
  </si>
  <si>
    <t>Derivative, fixed interest rate</t>
  </si>
  <si>
    <t>4.70%</t>
  </si>
  <si>
    <t>2016 Credit Facility | Term note | Secured debt</t>
  </si>
  <si>
    <t>2016 Credit Facility | Revolving credit facility | Line of credit</t>
  </si>
  <si>
    <t>Line of credit, maximum borrowing capacity</t>
  </si>
  <si>
    <t>2018 Credit Facility</t>
  </si>
  <si>
    <t>Repayments of Debt</t>
  </si>
  <si>
    <t>Line of credit facility, interest rate at period end</t>
  </si>
  <si>
    <t>5.19%</t>
  </si>
  <si>
    <t>2018 Credit Facility | Term note | Secured debt</t>
  </si>
  <si>
    <t>2018 Credit Facility | Revolving credit facility | Line of credit</t>
  </si>
  <si>
    <t>Fair market value of the swaps</t>
  </si>
  <si>
    <t>Leases - Supplemental Cash Flow - Operating Leases (Details) $ in Thousands</t>
  </si>
  <si>
    <t>Schedule of Cash Flow, Supplemental Disclosures [Abstract]</t>
  </si>
  <si>
    <t>Operating Lease, Payments</t>
  </si>
  <si>
    <t>Right-of-Use Asset Obtained in Exchange for Operating Lease Liability</t>
  </si>
  <si>
    <t>Leases - Lessee, Operating Lease, Liability, Maturity (Details) - USD ($) $ in Thousands</t>
  </si>
  <si>
    <t>2019 (excluding the three months ended March 31, 2019)</t>
  </si>
  <si>
    <t>2020</t>
  </si>
  <si>
    <t>2021</t>
  </si>
  <si>
    <t>2022</t>
  </si>
  <si>
    <t>2023</t>
  </si>
  <si>
    <t>Thereafter</t>
  </si>
  <si>
    <t>Total Lease payments</t>
  </si>
  <si>
    <t>Less Imputed Interest</t>
  </si>
  <si>
    <t>Total Minimum Payments Required</t>
  </si>
  <si>
    <t>Leases - Narratives (Details) $ in Thousands</t>
  </si>
  <si>
    <t>Operating Lease, Expense</t>
  </si>
  <si>
    <t>Operating Lease, Weighted Average Remaining Lease Term</t>
  </si>
  <si>
    <t>6 years 9 months 3 days</t>
  </si>
  <si>
    <t>Lessee, Operating Lease, Discount Rate</t>
  </si>
  <si>
    <t>5.23%</t>
  </si>
  <si>
    <t>Common Stock Schedule of Stock by Class (Details) - shares shares in Thousands</t>
  </si>
  <si>
    <t>Mar. 31, 2019</t>
  </si>
  <si>
    <t>Mar. 31, 2018</t>
  </si>
  <si>
    <t>Class of Stock [Line Items]</t>
  </si>
  <si>
    <t>Stock option exercises (in shares)</t>
  </si>
  <si>
    <t>Stock Repurchased and Retired During Period, Shares</t>
  </si>
  <si>
    <t>Common stock, Shares Issued</t>
  </si>
  <si>
    <t>Treasury Stock, Shares</t>
  </si>
  <si>
    <t>Common Stock - Narrative (Details) - shares</t>
  </si>
  <si>
    <t>Shares available for grant (in shares)</t>
  </si>
  <si>
    <t>Commitments and Contingencies - Narrative (Details) - USD ($) $ in Thousands</t>
  </si>
  <si>
    <t>Unfavorable Regulatory Action | Threatened litigation</t>
  </si>
  <si>
    <t>Loss Contingencies [Line Items]</t>
  </si>
  <si>
    <t>Reserve for potential tax liability pending new requirements from state or municipal agencies</t>
  </si>
  <si>
    <t>Industry Segment and Geographic Information - Schedule of Segment Results (Details) - USD ($) $ in Thousands</t>
  </si>
  <si>
    <t>Segment Reporting Information [Line Items]</t>
  </si>
  <si>
    <t>Cost of revenues</t>
  </si>
  <si>
    <t>Segment gross margin</t>
  </si>
  <si>
    <t>Segment gross margin %</t>
  </si>
  <si>
    <t>56.90%</t>
  </si>
  <si>
    <t>58.70%</t>
  </si>
  <si>
    <t>58.10%</t>
  </si>
  <si>
    <t>58.90%</t>
  </si>
  <si>
    <t>45.90%</t>
  </si>
  <si>
    <t>44.80%</t>
  </si>
  <si>
    <t>47.20%</t>
  </si>
  <si>
    <t>79.50%</t>
  </si>
  <si>
    <t>77.20%</t>
  </si>
  <si>
    <t>79.20%</t>
  </si>
  <si>
    <t>76.50%</t>
  </si>
  <si>
    <t>64.40%</t>
  </si>
  <si>
    <t>68.10%</t>
  </si>
  <si>
    <t>66.20%</t>
  </si>
  <si>
    <t>68.90%</t>
  </si>
  <si>
    <t>52.10%</t>
  </si>
  <si>
    <t>52.70%</t>
  </si>
  <si>
    <t>54.00%</t>
  </si>
  <si>
    <t>53.60%</t>
  </si>
  <si>
    <t>89.80%</t>
  </si>
  <si>
    <t>87.70%</t>
  </si>
  <si>
    <t>89.70%</t>
  </si>
  <si>
    <t>87.10%</t>
  </si>
  <si>
    <t>Service, access and product revenues</t>
  </si>
  <si>
    <t>60.70%</t>
  </si>
  <si>
    <t>63.30%</t>
  </si>
  <si>
    <t>62.20%</t>
  </si>
  <si>
    <t>63.80%</t>
  </si>
  <si>
    <t>Service, access and product revenues | Business</t>
  </si>
  <si>
    <t>47.90%</t>
  </si>
  <si>
    <t>47.10%</t>
  </si>
  <si>
    <t>49.40%</t>
  </si>
  <si>
    <t>47.40%</t>
  </si>
  <si>
    <t>Service, access and product revenues | Consumer</t>
  </si>
  <si>
    <t>88.80%</t>
  </si>
  <si>
    <t>85.90%</t>
  </si>
  <si>
    <t>88.60%</t>
  </si>
  <si>
    <t>85.40%</t>
  </si>
  <si>
    <t>Industry Segment and Geographic Information - Reconciliation of the Reportable Segments' Gross Margin (Details) - USD ($) $ in Thousands</t>
  </si>
  <si>
    <t>Industry Segment and Geographic Information - Schedule of Long Lived Assets (Details) - USD ($) $ in Thousands</t>
  </si>
  <si>
    <t>Long-lived assets</t>
  </si>
  <si>
    <t>Israe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15"/>
    <col customWidth="1" max="3" min="3" width="31"/>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B5" s="4" t="s">
        <v>9</v>
      </c>
    </row>
    <row r="6" spans="1:4">
      <c r="A6" s="4" t="s">
        <v>10</v>
      </c>
      <c r="C6" s="4" t="s">
        <v>11</v>
      </c>
    </row>
    <row r="7" spans="1:4">
      <c r="A7" s="4" t="s">
        <v>12</v>
      </c>
      <c r="C7" s="4" t="s">
        <v>13</v>
      </c>
    </row>
    <row r="8" spans="1:4">
      <c r="A8" s="4" t="s">
        <v>14</v>
      </c>
      <c r="C8" s="4" t="s">
        <v>15</v>
      </c>
    </row>
    <row r="9" spans="1:4">
      <c r="A9" s="4" t="s">
        <v>16</v>
      </c>
      <c r="C9" s="4" t="s">
        <v>17</v>
      </c>
    </row>
    <row r="10" spans="1:4">
      <c r="A10" s="4" t="s">
        <v>18</v>
      </c>
      <c r="C10" s="4" t="s">
        <v>19</v>
      </c>
    </row>
    <row r="11" spans="1:4">
      <c r="A11" s="4" t="s">
        <v>20</v>
      </c>
      <c r="C11" s="4" t="s">
        <v>21</v>
      </c>
    </row>
    <row r="12" spans="1:4">
      <c r="A12" s="4" t="s">
        <v>22</v>
      </c>
      <c r="C12" s="4" t="s">
        <v>23</v>
      </c>
    </row>
    <row r="13" spans="1:4">
      <c r="A13" s="4" t="s">
        <v>24</v>
      </c>
      <c r="C13" s="4" t="s">
        <v>25</v>
      </c>
    </row>
    <row r="14" spans="1:4">
      <c r="A14" s="4" t="s">
        <v>26</v>
      </c>
      <c r="C14" s="4" t="s">
        <v>27</v>
      </c>
    </row>
    <row r="15" spans="1:4">
      <c r="A15" s="4" t="s">
        <v>28</v>
      </c>
      <c r="C15" s="4" t="s">
        <v>29</v>
      </c>
    </row>
    <row r="16" spans="1:4">
      <c r="A16" s="4" t="s">
        <v>30</v>
      </c>
      <c r="B16" s="4" t="s">
        <v>31</v>
      </c>
    </row>
    <row r="17" spans="1:4">
      <c r="A17" s="4" t="s">
        <v>32</v>
      </c>
      <c r="B17" s="4" t="s">
        <v>33</v>
      </c>
    </row>
    <row r="18" spans="1:4">
      <c r="A18" s="4" t="s">
        <v>34</v>
      </c>
      <c r="C18" s="4" t="s">
        <v>35</v>
      </c>
    </row>
    <row r="19" spans="1:4">
      <c r="A19" s="4" t="s">
        <v>36</v>
      </c>
      <c r="C19" s="4" t="s">
        <v>37</v>
      </c>
    </row>
    <row r="20" spans="1:4">
      <c r="A20" s="4" t="s">
        <v>38</v>
      </c>
      <c r="C20" s="4" t="s">
        <v>39</v>
      </c>
    </row>
    <row r="21" spans="1:4">
      <c r="A21" s="4" t="s">
        <v>40</v>
      </c>
      <c r="C21" s="4" t="s">
        <v>41</v>
      </c>
    </row>
    <row r="22" spans="1:4">
      <c r="A22" s="4" t="s">
        <v>42</v>
      </c>
      <c r="C22" s="4" t="s">
        <v>41</v>
      </c>
    </row>
    <row r="23" spans="1:4">
      <c r="A23" s="4" t="s">
        <v>43</v>
      </c>
      <c r="C23" s="4" t="s">
        <v>44</v>
      </c>
    </row>
    <row r="24" spans="1:4">
      <c r="A24" s="4" t="s">
        <v>45</v>
      </c>
      <c r="C24" s="4" t="s">
        <v>13</v>
      </c>
    </row>
    <row r="25" spans="1:4">
      <c r="A25" s="4" t="s">
        <v>46</v>
      </c>
      <c r="C25" s="4" t="s">
        <v>13</v>
      </c>
    </row>
    <row r="26" spans="1:4">
      <c r="A26" s="4" t="s">
        <v>47</v>
      </c>
      <c r="C26" s="4" t="s">
        <v>13</v>
      </c>
    </row>
    <row r="27" spans="1:4">
      <c r="A27" s="4" t="s">
        <v>48</v>
      </c>
      <c r="D27" s="5" t="n">
        <v>242097852</v>
      </c>
    </row>
    <row r="28" spans="1:4">
      <c r="A28" s="4" t="s">
        <v>49</v>
      </c>
      <c r="C28" s="4" t="s">
        <v>13</v>
      </c>
    </row>
    <row r="29" spans="1:4">
      <c r="A29" s="4" t="s">
        <v>50</v>
      </c>
      <c r="C29" s="4" t="s">
        <v>51</v>
      </c>
    </row>
    <row r="30" spans="1:4">
      <c r="A30" s="4" t="s">
        <v>52</v>
      </c>
      <c r="C30" s="4" t="s">
        <v>53</v>
      </c>
    </row>
    <row r="31" spans="1:4">
      <c r="A31" s="4" t="s">
        <v>54</v>
      </c>
      <c r="C31" s="4" t="s">
        <v>55</v>
      </c>
    </row>
    <row r="32" spans="1:4">
      <c r="A32" s="4" t="s">
        <v>56</v>
      </c>
      <c r="C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2</v>
      </c>
    </row>
    <row r="2" spans="1:2">
      <c r="B2" s="2" t="s">
        <v>3</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2</v>
      </c>
    </row>
    <row r="2" spans="1:2">
      <c r="B2" s="2" t="s">
        <v>3</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2</v>
      </c>
    </row>
    <row r="2" spans="1:2">
      <c r="B2" s="2" t="s">
        <v>3</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2</v>
      </c>
    </row>
    <row r="2" spans="1:2">
      <c r="B2" s="2" t="s">
        <v>3</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2</v>
      </c>
    </row>
    <row r="2" spans="1:2">
      <c r="B2" s="2" t="s">
        <v>3</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2</v>
      </c>
    </row>
    <row r="2" spans="1:2">
      <c r="B2" s="2" t="s">
        <v>3</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2</v>
      </c>
    </row>
    <row r="2" spans="1:2">
      <c r="B2" s="2" t="s">
        <v>3</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2</v>
      </c>
    </row>
    <row r="2" spans="1:2">
      <c r="B2" s="2" t="s">
        <v>3</v>
      </c>
    </row>
    <row r="3" spans="1:2">
      <c r="A3" s="3" t="s">
        <v>241</v>
      </c>
    </row>
    <row r="4" spans="1:2">
      <c r="A4" s="4" t="s">
        <v>192</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2</v>
      </c>
    </row>
    <row r="2" spans="1:2">
      <c r="B2" s="2" t="s">
        <v>3</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2</v>
      </c>
    </row>
    <row r="2" spans="1:2">
      <c r="B2" s="2" t="s">
        <v>3</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3</v>
      </c>
      <c r="C1" s="2" t="s">
        <v>59</v>
      </c>
    </row>
    <row r="2" spans="1:3">
      <c r="A2" s="3" t="s">
        <v>60</v>
      </c>
    </row>
    <row r="3" spans="1:3">
      <c r="A3" s="4" t="s">
        <v>61</v>
      </c>
      <c r="B3" s="6" t="n">
        <v>17963</v>
      </c>
      <c r="C3" s="6" t="n">
        <v>5057</v>
      </c>
    </row>
    <row r="4" spans="1:3">
      <c r="A4" s="4" t="s">
        <v>62</v>
      </c>
      <c r="B4" s="5" t="n">
        <v>97465</v>
      </c>
      <c r="C4" s="5" t="n">
        <v>75342</v>
      </c>
    </row>
    <row r="5" spans="1:3">
      <c r="A5" s="4" t="s">
        <v>63</v>
      </c>
      <c r="B5" s="5" t="n">
        <v>1066</v>
      </c>
      <c r="C5" s="5" t="n">
        <v>1470</v>
      </c>
    </row>
    <row r="6" spans="1:3">
      <c r="A6" s="4" t="s">
        <v>64</v>
      </c>
      <c r="B6" s="5" t="n">
        <v>11789</v>
      </c>
      <c r="C6" s="5" t="n">
        <v>11755</v>
      </c>
    </row>
    <row r="7" spans="1:3">
      <c r="A7" s="4" t="s">
        <v>65</v>
      </c>
      <c r="B7" s="5" t="n">
        <v>25219</v>
      </c>
      <c r="C7" s="5" t="n">
        <v>26496</v>
      </c>
    </row>
    <row r="8" spans="1:3">
      <c r="A8" s="4" t="s">
        <v>66</v>
      </c>
      <c r="B8" s="5" t="n">
        <v>7427</v>
      </c>
      <c r="C8" s="5" t="n">
        <v>7634</v>
      </c>
    </row>
    <row r="9" spans="1:3">
      <c r="A9" s="4" t="s">
        <v>67</v>
      </c>
      <c r="B9" s="5" t="n">
        <v>160929</v>
      </c>
      <c r="C9" s="5" t="n">
        <v>127754</v>
      </c>
    </row>
    <row r="10" spans="1:3">
      <c r="A10" s="4" t="s">
        <v>68</v>
      </c>
      <c r="B10" s="5" t="n">
        <v>47759</v>
      </c>
      <c r="C10" s="5" t="n">
        <v>49262</v>
      </c>
    </row>
    <row r="11" spans="1:3">
      <c r="A11" s="4" t="s">
        <v>69</v>
      </c>
      <c r="B11" s="5" t="n">
        <v>49954</v>
      </c>
      <c r="C11" s="5" t="n">
        <v>0</v>
      </c>
    </row>
    <row r="12" spans="1:3">
      <c r="A12" s="4" t="s">
        <v>70</v>
      </c>
      <c r="B12" s="5" t="n">
        <v>599080</v>
      </c>
      <c r="C12" s="5" t="n">
        <v>598499</v>
      </c>
    </row>
    <row r="13" spans="1:3">
      <c r="A13" s="4" t="s">
        <v>71</v>
      </c>
      <c r="B13" s="5" t="n">
        <v>26945</v>
      </c>
      <c r="C13" s="5" t="n">
        <v>17430</v>
      </c>
    </row>
    <row r="14" spans="1:3">
      <c r="A14" s="4" t="s">
        <v>72</v>
      </c>
      <c r="B14" s="5" t="n">
        <v>48222</v>
      </c>
      <c r="C14" s="5" t="n">
        <v>37881</v>
      </c>
    </row>
    <row r="15" spans="1:3">
      <c r="A15" s="4" t="s">
        <v>73</v>
      </c>
      <c r="B15" s="5" t="n">
        <v>1679</v>
      </c>
      <c r="C15" s="5" t="n">
        <v>2047</v>
      </c>
    </row>
    <row r="16" spans="1:3">
      <c r="A16" s="4" t="s">
        <v>74</v>
      </c>
      <c r="B16" s="5" t="n">
        <v>271022</v>
      </c>
      <c r="C16" s="5" t="n">
        <v>299911</v>
      </c>
    </row>
    <row r="17" spans="1:3">
      <c r="A17" s="4" t="s">
        <v>75</v>
      </c>
      <c r="B17" s="5" t="n">
        <v>119410</v>
      </c>
      <c r="C17" s="5" t="n">
        <v>102560</v>
      </c>
    </row>
    <row r="18" spans="1:3">
      <c r="A18" s="4" t="s">
        <v>76</v>
      </c>
      <c r="B18" s="5" t="n">
        <v>29503</v>
      </c>
      <c r="C18" s="5" t="n">
        <v>24144</v>
      </c>
    </row>
    <row r="19" spans="1:3">
      <c r="A19" s="4" t="s">
        <v>77</v>
      </c>
      <c r="B19" s="5" t="n">
        <v>1354503</v>
      </c>
      <c r="C19" s="5" t="n">
        <v>1259488</v>
      </c>
    </row>
    <row r="20" spans="1:3">
      <c r="A20" s="3" t="s">
        <v>78</v>
      </c>
    </row>
    <row r="21" spans="1:3">
      <c r="A21" s="4" t="s">
        <v>79</v>
      </c>
      <c r="B21" s="5" t="n">
        <v>38249</v>
      </c>
      <c r="C21" s="5" t="n">
        <v>53262</v>
      </c>
    </row>
    <row r="22" spans="1:3">
      <c r="A22" s="4" t="s">
        <v>80</v>
      </c>
      <c r="B22" s="5" t="n">
        <v>120750</v>
      </c>
      <c r="C22" s="5" t="n">
        <v>87370</v>
      </c>
    </row>
    <row r="23" spans="1:3">
      <c r="A23" s="4" t="s">
        <v>81</v>
      </c>
      <c r="B23" s="5" t="n">
        <v>59704</v>
      </c>
      <c r="C23" s="5" t="n">
        <v>53447</v>
      </c>
    </row>
    <row r="24" spans="1:3">
      <c r="A24" s="4" t="s">
        <v>82</v>
      </c>
      <c r="B24" s="5" t="n">
        <v>13136</v>
      </c>
      <c r="C24" s="5" t="n">
        <v>0</v>
      </c>
    </row>
    <row r="25" spans="1:3">
      <c r="A25" s="4" t="s">
        <v>83</v>
      </c>
      <c r="B25" s="5" t="n">
        <v>0</v>
      </c>
      <c r="C25" s="5" t="n">
        <v>10000</v>
      </c>
    </row>
    <row r="26" spans="1:3">
      <c r="A26" s="4" t="s">
        <v>84</v>
      </c>
      <c r="B26" s="5" t="n">
        <v>231839</v>
      </c>
      <c r="C26" s="5" t="n">
        <v>204079</v>
      </c>
    </row>
    <row r="27" spans="1:3">
      <c r="A27" s="4" t="s">
        <v>85</v>
      </c>
      <c r="B27" s="5" t="n">
        <v>248000</v>
      </c>
      <c r="C27" s="5" t="n">
        <v>425000</v>
      </c>
    </row>
    <row r="28" spans="1:3">
      <c r="A28" s="4" t="s">
        <v>86</v>
      </c>
      <c r="B28" s="5" t="n">
        <v>0</v>
      </c>
      <c r="C28" s="5" t="n">
        <v>84228</v>
      </c>
    </row>
    <row r="29" spans="1:3">
      <c r="A29" s="4" t="s">
        <v>87</v>
      </c>
      <c r="B29" s="5" t="n">
        <v>269924</v>
      </c>
      <c r="C29" s="5" t="n">
        <v>0</v>
      </c>
    </row>
    <row r="30" spans="1:3">
      <c r="A30" s="4" t="s">
        <v>88</v>
      </c>
      <c r="B30" s="5" t="n">
        <v>43999</v>
      </c>
      <c r="C30" s="5" t="n">
        <v>0</v>
      </c>
    </row>
    <row r="31" spans="1:3">
      <c r="A31" s="4" t="s">
        <v>89</v>
      </c>
      <c r="B31" s="5" t="n">
        <v>3099</v>
      </c>
      <c r="C31" s="5" t="n">
        <v>10413</v>
      </c>
    </row>
    <row r="32" spans="1:3">
      <c r="A32" s="4" t="s">
        <v>90</v>
      </c>
      <c r="B32" s="5" t="n">
        <v>796861</v>
      </c>
      <c r="C32" s="5" t="n">
        <v>723720</v>
      </c>
    </row>
    <row r="33" spans="1:3">
      <c r="A33" s="4" t="s">
        <v>91</v>
      </c>
      <c r="B33" s="4" t="s">
        <v>92</v>
      </c>
      <c r="C33" s="4" t="s">
        <v>92</v>
      </c>
    </row>
    <row r="34" spans="1:3">
      <c r="A34" s="3" t="s">
        <v>93</v>
      </c>
    </row>
    <row r="35" spans="1:3">
      <c r="A35" s="4" t="s">
        <v>94</v>
      </c>
      <c r="B35" s="5" t="n">
        <v>314</v>
      </c>
      <c r="C35" s="5" t="n">
        <v>310</v>
      </c>
    </row>
    <row r="36" spans="1:3">
      <c r="A36" s="4" t="s">
        <v>95</v>
      </c>
      <c r="B36" s="5" t="n">
        <v>1464742</v>
      </c>
      <c r="C36" s="5" t="n">
        <v>1415682</v>
      </c>
    </row>
    <row r="37" spans="1:3">
      <c r="A37" s="4" t="s">
        <v>96</v>
      </c>
      <c r="B37" s="5" t="n">
        <v>-607537</v>
      </c>
      <c r="C37" s="5" t="n">
        <v>-611985</v>
      </c>
    </row>
    <row r="38" spans="1:3">
      <c r="A38" s="4" t="s">
        <v>97</v>
      </c>
      <c r="B38" s="5" t="n">
        <v>-304031</v>
      </c>
      <c r="C38" s="5" t="n">
        <v>-275009</v>
      </c>
    </row>
    <row r="39" spans="1:3">
      <c r="A39" s="4" t="s">
        <v>98</v>
      </c>
      <c r="B39" s="5" t="n">
        <v>4154</v>
      </c>
      <c r="C39" s="5" t="n">
        <v>6770</v>
      </c>
    </row>
    <row r="40" spans="1:3">
      <c r="A40" s="4" t="s">
        <v>99</v>
      </c>
      <c r="B40" s="5" t="n">
        <v>557642</v>
      </c>
      <c r="C40" s="5" t="n">
        <v>535768</v>
      </c>
    </row>
    <row r="41" spans="1:3">
      <c r="A41" s="4" t="s">
        <v>100</v>
      </c>
      <c r="B41" s="6" t="n">
        <v>1354503</v>
      </c>
      <c r="C41" s="6" t="n">
        <v>1259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2</v>
      </c>
    </row>
    <row r="2" spans="1:2">
      <c r="B2" s="2" t="s">
        <v>3</v>
      </c>
    </row>
    <row r="3" spans="1:2">
      <c r="A3" s="3" t="s">
        <v>21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2</v>
      </c>
    </row>
    <row r="2" spans="1:2">
      <c r="B2" s="2" t="s">
        <v>3</v>
      </c>
    </row>
    <row r="3" spans="1:2">
      <c r="A3" s="3" t="s">
        <v>21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2</v>
      </c>
    </row>
    <row r="2" spans="1:2">
      <c r="B2" s="2" t="s">
        <v>3</v>
      </c>
    </row>
    <row r="3" spans="1:2">
      <c r="A3" s="3" t="s">
        <v>216</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2</v>
      </c>
    </row>
    <row r="2" spans="1:2">
      <c r="B2" s="2" t="s">
        <v>3</v>
      </c>
    </row>
    <row r="3" spans="1:2">
      <c r="A3" s="3" t="s">
        <v>216</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2</v>
      </c>
    </row>
    <row r="2" spans="1:2">
      <c r="B2" s="2" t="s">
        <v>3</v>
      </c>
    </row>
    <row r="3" spans="1:2">
      <c r="A3" s="3" t="s">
        <v>216</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2</v>
      </c>
    </row>
    <row r="2" spans="1:2">
      <c r="B2" s="2" t="s">
        <v>3</v>
      </c>
    </row>
    <row r="3" spans="1:2">
      <c r="A3" s="3" t="s">
        <v>22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2</v>
      </c>
    </row>
    <row r="2" spans="1:2">
      <c r="B2" s="2" t="s">
        <v>3</v>
      </c>
    </row>
    <row r="3" spans="1:2">
      <c r="A3" s="3" t="s">
        <v>284</v>
      </c>
    </row>
    <row r="4" spans="1:2">
      <c r="A4" s="4" t="s">
        <v>285</v>
      </c>
      <c r="B4" s="4" t="s">
        <v>286</v>
      </c>
    </row>
    <row r="5" spans="1:2">
      <c r="A5" s="4" t="s">
        <v>287</v>
      </c>
    </row>
    <row r="6" spans="1:2">
      <c r="A6" s="3" t="s">
        <v>284</v>
      </c>
    </row>
    <row r="7" spans="1:2">
      <c r="A7" s="4" t="s">
        <v>288</v>
      </c>
      <c r="B7" s="4" t="s">
        <v>289</v>
      </c>
    </row>
    <row r="8" spans="1:2">
      <c r="A8" s="4" t="s">
        <v>290</v>
      </c>
      <c r="B8" s="4" t="s">
        <v>291</v>
      </c>
    </row>
    <row r="9" spans="1:2">
      <c r="A9" s="4" t="s">
        <v>292</v>
      </c>
    </row>
    <row r="10" spans="1:2">
      <c r="A10" s="3" t="s">
        <v>284</v>
      </c>
    </row>
    <row r="11" spans="1:2">
      <c r="A11" s="4" t="s">
        <v>288</v>
      </c>
      <c r="B11" s="4" t="s">
        <v>293</v>
      </c>
    </row>
    <row r="12" spans="1:2">
      <c r="A12" s="4" t="s">
        <v>290</v>
      </c>
      <c r="B12"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2</v>
      </c>
    </row>
    <row r="2" spans="1:2">
      <c r="B2" s="2" t="s">
        <v>3</v>
      </c>
    </row>
    <row r="3" spans="1:2">
      <c r="A3" s="3" t="s">
        <v>22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2</v>
      </c>
    </row>
    <row r="2" spans="1:2">
      <c r="B2" s="2" t="s">
        <v>3</v>
      </c>
    </row>
    <row r="3" spans="1:2">
      <c r="A3" s="3" t="s">
        <v>23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2</v>
      </c>
    </row>
    <row r="2" spans="1:2">
      <c r="B2" s="2" t="s">
        <v>3</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3</v>
      </c>
      <c r="C1" s="2" t="s">
        <v>59</v>
      </c>
    </row>
    <row r="2" spans="1:3">
      <c r="A2" s="3" t="s">
        <v>102</v>
      </c>
    </row>
    <row r="3" spans="1:3">
      <c r="A3" s="4" t="s">
        <v>103</v>
      </c>
      <c r="B3" s="6" t="n">
        <v>4993</v>
      </c>
      <c r="C3" s="6" t="n">
        <v>3542</v>
      </c>
    </row>
    <row r="4" spans="1:3">
      <c r="A4" s="4" t="s">
        <v>104</v>
      </c>
      <c r="B4" s="5" t="n">
        <v>101</v>
      </c>
      <c r="C4" s="5" t="n">
        <v>152</v>
      </c>
    </row>
    <row r="5" spans="1:3">
      <c r="A5" s="4" t="s">
        <v>105</v>
      </c>
      <c r="B5" s="5" t="n">
        <v>109594</v>
      </c>
      <c r="C5" s="5" t="n">
        <v>104999</v>
      </c>
    </row>
    <row r="6" spans="1:3">
      <c r="A6" s="4" t="s">
        <v>106</v>
      </c>
      <c r="B6" s="5" t="n">
        <v>100383</v>
      </c>
      <c r="C6" s="5" t="n">
        <v>100870</v>
      </c>
    </row>
    <row r="7" spans="1:3">
      <c r="A7" s="4" t="s">
        <v>107</v>
      </c>
      <c r="B7" s="6" t="n">
        <v>191041</v>
      </c>
      <c r="C7" s="6" t="n">
        <v>162788</v>
      </c>
    </row>
    <row r="8" spans="1:3">
      <c r="A8" s="4" t="s">
        <v>108</v>
      </c>
      <c r="B8" s="7" t="n">
        <v>0.001</v>
      </c>
      <c r="C8" s="7" t="n">
        <v>0.001</v>
      </c>
    </row>
    <row r="9" spans="1:3">
      <c r="A9" s="4" t="s">
        <v>109</v>
      </c>
      <c r="B9" s="5" t="n">
        <v>596950000</v>
      </c>
      <c r="C9" s="5" t="n">
        <v>596950000</v>
      </c>
    </row>
    <row r="10" spans="1:3">
      <c r="A10" s="4" t="s">
        <v>110</v>
      </c>
      <c r="B10" s="5" t="n">
        <v>241968000</v>
      </c>
      <c r="C10" s="5" t="n">
        <v>2397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2</v>
      </c>
    </row>
    <row r="2" spans="1:2">
      <c r="B2" s="2" t="s">
        <v>3</v>
      </c>
    </row>
    <row r="3" spans="1:2">
      <c r="A3" s="3" t="s">
        <v>23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2</v>
      </c>
    </row>
    <row r="2" spans="1:2">
      <c r="B2" s="2" t="s">
        <v>3</v>
      </c>
    </row>
    <row r="3" spans="1:2">
      <c r="A3" s="3" t="s">
        <v>241</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2</v>
      </c>
    </row>
    <row r="2" spans="1:2">
      <c r="B2" s="2" t="s">
        <v>3</v>
      </c>
    </row>
    <row r="3" spans="1:2">
      <c r="A3" s="3" t="s">
        <v>24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28</v>
      </c>
      <c r="B1" s="2" t="s">
        <v>1</v>
      </c>
      <c r="D1" s="2" t="s">
        <v>2</v>
      </c>
    </row>
    <row r="2" spans="1:5">
      <c r="B2" s="2" t="s">
        <v>3</v>
      </c>
      <c r="C2" s="2" t="s">
        <v>112</v>
      </c>
      <c r="D2" s="2" t="s">
        <v>3</v>
      </c>
      <c r="E2" s="2" t="s">
        <v>112</v>
      </c>
    </row>
    <row r="3" spans="1:5">
      <c r="A3" s="4" t="s">
        <v>329</v>
      </c>
    </row>
    <row r="4" spans="1:5">
      <c r="A4" s="3" t="s">
        <v>330</v>
      </c>
    </row>
    <row r="5" spans="1:5">
      <c r="A5" s="4" t="s">
        <v>331</v>
      </c>
      <c r="B5" s="4" t="s">
        <v>332</v>
      </c>
      <c r="C5" s="4" t="s">
        <v>333</v>
      </c>
      <c r="D5" s="4" t="s">
        <v>334</v>
      </c>
      <c r="E5" s="4" t="s">
        <v>3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1</v>
      </c>
      <c r="D1" s="2" t="s">
        <v>2</v>
      </c>
    </row>
    <row r="2" spans="1:5">
      <c r="B2" s="2" t="s">
        <v>3</v>
      </c>
      <c r="C2" s="2" t="s">
        <v>112</v>
      </c>
      <c r="D2" s="2" t="s">
        <v>3</v>
      </c>
      <c r="E2" s="2" t="s">
        <v>112</v>
      </c>
    </row>
    <row r="3" spans="1:5">
      <c r="A3" s="3" t="s">
        <v>216</v>
      </c>
    </row>
    <row r="4" spans="1:5">
      <c r="A4" s="4" t="s">
        <v>120</v>
      </c>
      <c r="B4" s="6" t="n">
        <v>9144</v>
      </c>
      <c r="C4" s="6" t="n">
        <v>6226</v>
      </c>
      <c r="D4" s="6" t="n">
        <v>18562</v>
      </c>
      <c r="E4" s="6" t="n">
        <v>12660</v>
      </c>
    </row>
    <row r="5" spans="1:5">
      <c r="A5" s="4" t="s">
        <v>337</v>
      </c>
      <c r="B5" s="6" t="n">
        <v>5563</v>
      </c>
      <c r="C5" s="6" t="n">
        <v>6171</v>
      </c>
      <c r="D5" s="6" t="n">
        <v>11191</v>
      </c>
      <c r="E5" s="6" t="n">
        <v>124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1</v>
      </c>
      <c r="D1" s="2" t="s">
        <v>2</v>
      </c>
    </row>
    <row r="2" spans="1:5">
      <c r="B2" s="2" t="s">
        <v>3</v>
      </c>
      <c r="C2" s="2" t="s">
        <v>112</v>
      </c>
      <c r="D2" s="2" t="s">
        <v>3</v>
      </c>
      <c r="E2" s="2" t="s">
        <v>112</v>
      </c>
    </row>
    <row r="3" spans="1:5">
      <c r="A3" s="3" t="s">
        <v>216</v>
      </c>
    </row>
    <row r="4" spans="1:5">
      <c r="A4" s="4" t="s">
        <v>339</v>
      </c>
      <c r="B4" s="6" t="n">
        <v>16586</v>
      </c>
      <c r="C4" s="6" t="n">
        <v>14401</v>
      </c>
      <c r="D4" s="6" t="n">
        <v>34336</v>
      </c>
      <c r="E4" s="6" t="n">
        <v>289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3</v>
      </c>
      <c r="C1" s="2" t="s">
        <v>59</v>
      </c>
      <c r="D1" s="2" t="s">
        <v>112</v>
      </c>
      <c r="E1" s="2" t="s">
        <v>341</v>
      </c>
    </row>
    <row r="2" spans="1:5">
      <c r="A2" s="3" t="s">
        <v>216</v>
      </c>
    </row>
    <row r="3" spans="1:5">
      <c r="A3" s="4" t="s">
        <v>61</v>
      </c>
      <c r="B3" s="6" t="n">
        <v>17963</v>
      </c>
      <c r="C3" s="6" t="n">
        <v>5057</v>
      </c>
      <c r="D3" s="6" t="n">
        <v>26077</v>
      </c>
      <c r="E3" s="6" t="n">
        <v>31360</v>
      </c>
    </row>
    <row r="4" spans="1:5">
      <c r="A4" s="4" t="s">
        <v>73</v>
      </c>
      <c r="B4" s="5" t="n">
        <v>1679</v>
      </c>
      <c r="C4" s="5" t="n">
        <v>2047</v>
      </c>
      <c r="D4" s="5" t="n">
        <v>1940</v>
      </c>
      <c r="E4" s="5" t="n">
        <v>1967</v>
      </c>
    </row>
    <row r="5" spans="1:5">
      <c r="A5" s="4" t="s">
        <v>342</v>
      </c>
      <c r="B5" s="6" t="n">
        <v>19642</v>
      </c>
      <c r="C5" s="6" t="n">
        <v>7104</v>
      </c>
      <c r="D5" s="6" t="n">
        <v>28017</v>
      </c>
      <c r="E5" s="6" t="n">
        <v>333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3</v>
      </c>
      <c r="C1" s="2" t="s">
        <v>59</v>
      </c>
    </row>
    <row r="2" spans="1:3">
      <c r="A2" s="3" t="s">
        <v>344</v>
      </c>
    </row>
    <row r="3" spans="1:3">
      <c r="A3" s="4" t="s">
        <v>345</v>
      </c>
      <c r="B3" s="6" t="n">
        <v>271022</v>
      </c>
      <c r="C3" s="6" t="n">
        <v>299911</v>
      </c>
    </row>
    <row r="4" spans="1:3">
      <c r="A4" s="4" t="s">
        <v>346</v>
      </c>
    </row>
    <row r="5" spans="1:3">
      <c r="A5" s="3" t="s">
        <v>344</v>
      </c>
    </row>
    <row r="6" spans="1:3">
      <c r="A6" s="4" t="s">
        <v>345</v>
      </c>
      <c r="B6" s="5" t="n">
        <v>171733</v>
      </c>
      <c r="C6" s="5" t="n">
        <v>187887</v>
      </c>
    </row>
    <row r="7" spans="1:3">
      <c r="A7" s="4" t="s">
        <v>347</v>
      </c>
    </row>
    <row r="8" spans="1:3">
      <c r="A8" s="3" t="s">
        <v>344</v>
      </c>
    </row>
    <row r="9" spans="1:3">
      <c r="A9" s="4" t="s">
        <v>345</v>
      </c>
      <c r="B9" s="5" t="n">
        <v>93401</v>
      </c>
      <c r="C9" s="5" t="n">
        <v>104368</v>
      </c>
    </row>
    <row r="10" spans="1:3">
      <c r="A10" s="4" t="s">
        <v>348</v>
      </c>
    </row>
    <row r="11" spans="1:3">
      <c r="A11" s="3" t="s">
        <v>344</v>
      </c>
    </row>
    <row r="12" spans="1:3">
      <c r="A12" s="4" t="s">
        <v>345</v>
      </c>
      <c r="B12" s="5" t="n">
        <v>1755</v>
      </c>
      <c r="C12" s="5" t="n">
        <v>2514</v>
      </c>
    </row>
    <row r="13" spans="1:3">
      <c r="A13" s="4" t="s">
        <v>349</v>
      </c>
    </row>
    <row r="14" spans="1:3">
      <c r="A14" s="3" t="s">
        <v>344</v>
      </c>
    </row>
    <row r="15" spans="1:3">
      <c r="A15" s="4" t="s">
        <v>345</v>
      </c>
      <c r="B15" s="5" t="n">
        <v>4133</v>
      </c>
      <c r="C15" s="5" t="n">
        <v>5005</v>
      </c>
    </row>
    <row r="16" spans="1:3">
      <c r="A16" s="4" t="s">
        <v>350</v>
      </c>
    </row>
    <row r="17" spans="1:3">
      <c r="A17" s="3" t="s">
        <v>344</v>
      </c>
    </row>
    <row r="18" spans="1:3">
      <c r="A18" s="4" t="s">
        <v>345</v>
      </c>
      <c r="B18" s="6" t="n">
        <v>0</v>
      </c>
      <c r="C18" s="6" t="n">
        <v>1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3</v>
      </c>
      <c r="C1" s="2" t="s">
        <v>59</v>
      </c>
    </row>
    <row r="2" spans="1:3">
      <c r="A2" s="3" t="s">
        <v>216</v>
      </c>
    </row>
    <row r="3" spans="1:3">
      <c r="A3" s="4" t="s">
        <v>352</v>
      </c>
      <c r="B3" s="6" t="n">
        <v>27672</v>
      </c>
      <c r="C3" s="6" t="n">
        <v>33249</v>
      </c>
    </row>
    <row r="4" spans="1:3">
      <c r="A4" s="4" t="s">
        <v>353</v>
      </c>
      <c r="B4" s="5" t="n">
        <v>15635</v>
      </c>
      <c r="C4" s="5" t="n">
        <v>10238</v>
      </c>
    </row>
    <row r="5" spans="1:3">
      <c r="A5" s="4" t="s">
        <v>354</v>
      </c>
      <c r="B5" s="5" t="n">
        <v>14871</v>
      </c>
      <c r="C5" s="5" t="n">
        <v>11189</v>
      </c>
    </row>
    <row r="6" spans="1:3">
      <c r="A6" s="4" t="s">
        <v>355</v>
      </c>
      <c r="B6" s="5" t="n">
        <v>50334</v>
      </c>
      <c r="C6" s="5" t="n">
        <v>21403</v>
      </c>
    </row>
    <row r="7" spans="1:3">
      <c r="A7" s="4" t="s">
        <v>356</v>
      </c>
      <c r="B7" s="5" t="n">
        <v>7569</v>
      </c>
      <c r="C7" s="5" t="n">
        <v>4729</v>
      </c>
    </row>
    <row r="8" spans="1:3">
      <c r="A8" s="4" t="s">
        <v>357</v>
      </c>
      <c r="B8" s="5" t="n">
        <v>444</v>
      </c>
      <c r="C8" s="5" t="n">
        <v>3325</v>
      </c>
    </row>
    <row r="9" spans="1:3">
      <c r="A9" s="4" t="s">
        <v>358</v>
      </c>
      <c r="B9" s="5" t="n">
        <v>2679</v>
      </c>
      <c r="C9" s="5" t="n">
        <v>2049</v>
      </c>
    </row>
    <row r="10" spans="1:3">
      <c r="A10" s="4" t="s">
        <v>160</v>
      </c>
      <c r="B10" s="5" t="n">
        <v>1546</v>
      </c>
      <c r="C10" s="5" t="n">
        <v>1188</v>
      </c>
    </row>
    <row r="11" spans="1:3">
      <c r="A11" s="4" t="s">
        <v>80</v>
      </c>
      <c r="B11" s="6" t="n">
        <v>120750</v>
      </c>
      <c r="C11" s="6" t="n">
        <v>87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9</v>
      </c>
      <c r="B1" s="2" t="s">
        <v>1</v>
      </c>
      <c r="D1" s="2" t="s">
        <v>2</v>
      </c>
    </row>
    <row r="2" spans="1:8">
      <c r="B2" s="2" t="s">
        <v>3</v>
      </c>
      <c r="C2" s="2" t="s">
        <v>112</v>
      </c>
      <c r="D2" s="2" t="s">
        <v>3</v>
      </c>
      <c r="E2" s="2" t="s">
        <v>112</v>
      </c>
      <c r="F2" s="2" t="s">
        <v>360</v>
      </c>
      <c r="G2" s="2" t="s">
        <v>361</v>
      </c>
      <c r="H2" s="2" t="s">
        <v>59</v>
      </c>
    </row>
    <row r="3" spans="1:8">
      <c r="A3" s="3" t="s">
        <v>362</v>
      </c>
    </row>
    <row r="4" spans="1:8">
      <c r="A4" s="4" t="s">
        <v>363</v>
      </c>
      <c r="F4" s="4" t="s">
        <v>364</v>
      </c>
    </row>
    <row r="5" spans="1:8">
      <c r="A5" s="4" t="s">
        <v>339</v>
      </c>
      <c r="B5" s="6" t="n">
        <v>16586</v>
      </c>
      <c r="C5" s="6" t="n">
        <v>14401</v>
      </c>
      <c r="D5" s="6" t="n">
        <v>34336</v>
      </c>
      <c r="E5" s="6" t="n">
        <v>28922</v>
      </c>
    </row>
    <row r="6" spans="1:8">
      <c r="A6" s="4" t="s">
        <v>365</v>
      </c>
      <c r="B6" s="5" t="n">
        <v>9144</v>
      </c>
      <c r="C6" s="5" t="n">
        <v>6226</v>
      </c>
      <c r="D6" s="5" t="n">
        <v>18562</v>
      </c>
      <c r="E6" s="5" t="n">
        <v>12660</v>
      </c>
    </row>
    <row r="7" spans="1:8">
      <c r="A7" s="4" t="s">
        <v>69</v>
      </c>
      <c r="B7" s="5" t="n">
        <v>49954</v>
      </c>
      <c r="D7" s="5" t="n">
        <v>49954</v>
      </c>
      <c r="H7" s="6" t="n">
        <v>0</v>
      </c>
    </row>
    <row r="8" spans="1:8">
      <c r="A8" s="4" t="s">
        <v>191</v>
      </c>
      <c r="B8" s="5" t="n">
        <v>57135</v>
      </c>
      <c r="D8" s="5" t="n">
        <v>57135</v>
      </c>
    </row>
    <row r="9" spans="1:8">
      <c r="A9" s="4" t="s">
        <v>337</v>
      </c>
      <c r="B9" s="5" t="n">
        <v>5563</v>
      </c>
      <c r="C9" s="6" t="n">
        <v>6171</v>
      </c>
      <c r="D9" s="5" t="n">
        <v>11191</v>
      </c>
      <c r="E9" s="6" t="n">
        <v>12468</v>
      </c>
    </row>
    <row r="10" spans="1:8">
      <c r="A10" s="4" t="s">
        <v>366</v>
      </c>
    </row>
    <row r="11" spans="1:8">
      <c r="A11" s="3" t="s">
        <v>362</v>
      </c>
    </row>
    <row r="12" spans="1:8">
      <c r="A12" s="4" t="s">
        <v>69</v>
      </c>
      <c r="G12" s="6" t="n">
        <v>57300</v>
      </c>
    </row>
    <row r="13" spans="1:8">
      <c r="A13" s="4" t="s">
        <v>191</v>
      </c>
      <c r="G13" s="5" t="n">
        <v>64500</v>
      </c>
    </row>
    <row r="14" spans="1:8">
      <c r="A14" s="4" t="s">
        <v>367</v>
      </c>
    </row>
    <row r="15" spans="1:8">
      <c r="A15" s="3" t="s">
        <v>362</v>
      </c>
    </row>
    <row r="16" spans="1:8">
      <c r="A16" s="4" t="s">
        <v>368</v>
      </c>
      <c r="G16" s="6" t="n">
        <v>458</v>
      </c>
    </row>
    <row r="17" spans="1:8">
      <c r="A17" s="4" t="s">
        <v>369</v>
      </c>
    </row>
    <row r="18" spans="1:8">
      <c r="A18" s="3" t="s">
        <v>362</v>
      </c>
    </row>
    <row r="19" spans="1:8">
      <c r="A19" s="4" t="s">
        <v>370</v>
      </c>
      <c r="B19" s="6" t="n">
        <v>350023</v>
      </c>
      <c r="D19" s="6" t="n">
        <v>3500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v>
      </c>
      <c r="D1" s="2" t="s">
        <v>2</v>
      </c>
    </row>
    <row r="2" spans="1:5">
      <c r="B2" s="2" t="s">
        <v>3</v>
      </c>
      <c r="C2" s="2" t="s">
        <v>112</v>
      </c>
      <c r="D2" s="2" t="s">
        <v>3</v>
      </c>
      <c r="E2" s="2" t="s">
        <v>112</v>
      </c>
    </row>
    <row r="3" spans="1:5">
      <c r="A3" s="3" t="s">
        <v>113</v>
      </c>
    </row>
    <row r="4" spans="1:5">
      <c r="A4" s="4" t="s">
        <v>114</v>
      </c>
      <c r="B4" s="6" t="n">
        <v>297584</v>
      </c>
      <c r="C4" s="6" t="n">
        <v>259875</v>
      </c>
      <c r="D4" s="6" t="n">
        <v>577125</v>
      </c>
      <c r="E4" s="6" t="n">
        <v>513448</v>
      </c>
    </row>
    <row r="5" spans="1:5">
      <c r="A5" s="3" t="s">
        <v>115</v>
      </c>
    </row>
    <row r="6" spans="1:5">
      <c r="A6" s="4" t="s">
        <v>116</v>
      </c>
      <c r="B6" s="5" t="n">
        <v>128221</v>
      </c>
      <c r="C6" s="5" t="n">
        <v>107204</v>
      </c>
      <c r="D6" s="5" t="n">
        <v>241632</v>
      </c>
      <c r="E6" s="5" t="n">
        <v>210771</v>
      </c>
    </row>
    <row r="7" spans="1:5">
      <c r="A7" s="4" t="s">
        <v>117</v>
      </c>
      <c r="B7" s="5" t="n">
        <v>95362</v>
      </c>
      <c r="C7" s="5" t="n">
        <v>77685</v>
      </c>
      <c r="D7" s="5" t="n">
        <v>190885</v>
      </c>
      <c r="E7" s="5" t="n">
        <v>154821</v>
      </c>
    </row>
    <row r="8" spans="1:5">
      <c r="A8" s="4" t="s">
        <v>118</v>
      </c>
      <c r="B8" s="5" t="n">
        <v>16891</v>
      </c>
      <c r="C8" s="5" t="n">
        <v>10375</v>
      </c>
      <c r="D8" s="5" t="n">
        <v>33417</v>
      </c>
      <c r="E8" s="5" t="n">
        <v>21195</v>
      </c>
    </row>
    <row r="9" spans="1:5">
      <c r="A9" s="4" t="s">
        <v>119</v>
      </c>
      <c r="B9" s="5" t="n">
        <v>36615</v>
      </c>
      <c r="C9" s="5" t="n">
        <v>32174</v>
      </c>
      <c r="D9" s="5" t="n">
        <v>72074</v>
      </c>
      <c r="E9" s="5" t="n">
        <v>59756</v>
      </c>
    </row>
    <row r="10" spans="1:5">
      <c r="A10" s="4" t="s">
        <v>120</v>
      </c>
      <c r="B10" s="5" t="n">
        <v>20662</v>
      </c>
      <c r="C10" s="5" t="n">
        <v>19062</v>
      </c>
      <c r="D10" s="5" t="n">
        <v>41876</v>
      </c>
      <c r="E10" s="5" t="n">
        <v>35862</v>
      </c>
    </row>
    <row r="11" spans="1:5">
      <c r="A11" s="4" t="s">
        <v>121</v>
      </c>
      <c r="B11" s="5" t="n">
        <v>297751</v>
      </c>
      <c r="C11" s="5" t="n">
        <v>246500</v>
      </c>
      <c r="D11" s="5" t="n">
        <v>579884</v>
      </c>
      <c r="E11" s="5" t="n">
        <v>482405</v>
      </c>
    </row>
    <row r="12" spans="1:5">
      <c r="A12" s="4" t="s">
        <v>122</v>
      </c>
      <c r="B12" s="5" t="n">
        <v>-167</v>
      </c>
      <c r="C12" s="5" t="n">
        <v>13375</v>
      </c>
      <c r="D12" s="5" t="n">
        <v>-2759</v>
      </c>
      <c r="E12" s="5" t="n">
        <v>31043</v>
      </c>
    </row>
    <row r="13" spans="1:5">
      <c r="A13" s="3" t="s">
        <v>123</v>
      </c>
    </row>
    <row r="14" spans="1:5">
      <c r="A14" s="4" t="s">
        <v>124</v>
      </c>
      <c r="B14" s="5" t="n">
        <v>-8487</v>
      </c>
      <c r="C14" s="5" t="n">
        <v>-3097</v>
      </c>
      <c r="D14" s="5" t="n">
        <v>-16063</v>
      </c>
      <c r="E14" s="5" t="n">
        <v>-6258</v>
      </c>
    </row>
    <row r="15" spans="1:5">
      <c r="A15" s="4" t="s">
        <v>125</v>
      </c>
      <c r="B15" s="5" t="n">
        <v>-147</v>
      </c>
      <c r="C15" s="5" t="n">
        <v>337</v>
      </c>
      <c r="D15" s="5" t="n">
        <v>-563</v>
      </c>
      <c r="E15" s="5" t="n">
        <v>84</v>
      </c>
    </row>
    <row r="16" spans="1:5">
      <c r="A16" s="4" t="s">
        <v>126</v>
      </c>
      <c r="B16" s="5" t="n">
        <v>-8634</v>
      </c>
      <c r="C16" s="5" t="n">
        <v>-2760</v>
      </c>
      <c r="D16" s="5" t="n">
        <v>-16626</v>
      </c>
      <c r="E16" s="5" t="n">
        <v>-6174</v>
      </c>
    </row>
    <row r="17" spans="1:5">
      <c r="A17" s="4" t="s">
        <v>127</v>
      </c>
      <c r="B17" s="5" t="n">
        <v>-8801</v>
      </c>
      <c r="C17" s="5" t="n">
        <v>10615</v>
      </c>
      <c r="D17" s="5" t="n">
        <v>-19385</v>
      </c>
      <c r="E17" s="5" t="n">
        <v>24869</v>
      </c>
    </row>
    <row r="18" spans="1:5">
      <c r="A18" s="4" t="s">
        <v>128</v>
      </c>
      <c r="B18" s="5" t="n">
        <v>13325</v>
      </c>
      <c r="C18" s="5" t="n">
        <v>-2056</v>
      </c>
      <c r="D18" s="5" t="n">
        <v>23375</v>
      </c>
      <c r="E18" s="5" t="n">
        <v>8214</v>
      </c>
    </row>
    <row r="19" spans="1:5">
      <c r="A19" s="4" t="s">
        <v>129</v>
      </c>
      <c r="B19" s="6" t="n">
        <v>4524</v>
      </c>
      <c r="C19" s="6" t="n">
        <v>8559</v>
      </c>
      <c r="D19" s="6" t="n">
        <v>3990</v>
      </c>
      <c r="E19" s="6" t="n">
        <v>33083</v>
      </c>
    </row>
    <row r="20" spans="1:5">
      <c r="A20" s="3" t="s">
        <v>130</v>
      </c>
    </row>
    <row r="21" spans="1:5">
      <c r="A21" s="4" t="s">
        <v>131</v>
      </c>
      <c r="B21" s="8" t="n">
        <v>0.02</v>
      </c>
      <c r="C21" s="8" t="n">
        <v>0.04</v>
      </c>
      <c r="D21" s="8" t="n">
        <v>0.02</v>
      </c>
      <c r="E21" s="8" t="n">
        <v>0.14</v>
      </c>
    </row>
    <row r="22" spans="1:5">
      <c r="A22" s="4" t="s">
        <v>132</v>
      </c>
      <c r="B22" s="8" t="n">
        <v>0.02</v>
      </c>
      <c r="C22" s="8" t="n">
        <v>0.03</v>
      </c>
      <c r="D22" s="8" t="n">
        <v>0.02</v>
      </c>
      <c r="E22" s="8" t="n">
        <v>0.13</v>
      </c>
    </row>
    <row r="23" spans="1:5">
      <c r="A23" s="3" t="s">
        <v>133</v>
      </c>
    </row>
    <row r="24" spans="1:5">
      <c r="A24" s="4" t="s">
        <v>134</v>
      </c>
      <c r="B24" s="5" t="n">
        <v>242475</v>
      </c>
      <c r="C24" s="5" t="n">
        <v>237919</v>
      </c>
      <c r="D24" s="5" t="n">
        <v>241507</v>
      </c>
      <c r="E24" s="5" t="n">
        <v>235490</v>
      </c>
    </row>
    <row r="25" spans="1:5">
      <c r="A25" s="4" t="s">
        <v>135</v>
      </c>
      <c r="B25" s="5" t="n">
        <v>249720</v>
      </c>
      <c r="C25" s="5" t="n">
        <v>248256</v>
      </c>
      <c r="D25" s="5" t="n">
        <v>249521</v>
      </c>
      <c r="E25" s="5" t="n">
        <v>2483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1</v>
      </c>
      <c r="D1" s="2" t="s">
        <v>2</v>
      </c>
    </row>
    <row r="2" spans="1:5">
      <c r="B2" s="2" t="s">
        <v>3</v>
      </c>
      <c r="C2" s="2" t="s">
        <v>112</v>
      </c>
      <c r="D2" s="2" t="s">
        <v>3</v>
      </c>
      <c r="E2" s="2" t="s">
        <v>112</v>
      </c>
    </row>
    <row r="3" spans="1:5">
      <c r="A3" s="3" t="s">
        <v>372</v>
      </c>
    </row>
    <row r="4" spans="1:5">
      <c r="A4" s="4" t="s">
        <v>114</v>
      </c>
      <c r="B4" s="6" t="n">
        <v>297584</v>
      </c>
      <c r="C4" s="6" t="n">
        <v>259875</v>
      </c>
      <c r="D4" s="6" t="n">
        <v>577125</v>
      </c>
      <c r="E4" s="6" t="n">
        <v>513448</v>
      </c>
    </row>
    <row r="5" spans="1:5">
      <c r="A5" s="4" t="s">
        <v>373</v>
      </c>
    </row>
    <row r="6" spans="1:5">
      <c r="A6" s="3" t="s">
        <v>372</v>
      </c>
    </row>
    <row r="7" spans="1:5">
      <c r="A7" s="4" t="s">
        <v>114</v>
      </c>
      <c r="B7" s="5" t="n">
        <v>200020</v>
      </c>
      <c r="C7" s="5" t="n">
        <v>147842</v>
      </c>
      <c r="D7" s="5" t="n">
        <v>379617</v>
      </c>
      <c r="E7" s="5" t="n">
        <v>284510</v>
      </c>
    </row>
    <row r="8" spans="1:5">
      <c r="A8" s="4" t="s">
        <v>374</v>
      </c>
    </row>
    <row r="9" spans="1:5">
      <c r="A9" s="3" t="s">
        <v>372</v>
      </c>
    </row>
    <row r="10" spans="1:5">
      <c r="A10" s="4" t="s">
        <v>114</v>
      </c>
      <c r="B10" s="5" t="n">
        <v>97564</v>
      </c>
      <c r="C10" s="5" t="n">
        <v>112033</v>
      </c>
      <c r="D10" s="5" t="n">
        <v>197508</v>
      </c>
      <c r="E10" s="5" t="n">
        <v>228938</v>
      </c>
    </row>
    <row r="11" spans="1:5">
      <c r="A11" s="4" t="s">
        <v>375</v>
      </c>
    </row>
    <row r="12" spans="1:5">
      <c r="A12" s="3" t="s">
        <v>372</v>
      </c>
    </row>
    <row r="13" spans="1:5">
      <c r="A13" s="4" t="s">
        <v>114</v>
      </c>
      <c r="B13" s="5" t="n">
        <v>267258</v>
      </c>
      <c r="C13" s="5" t="n">
        <v>228159</v>
      </c>
      <c r="D13" s="5" t="n">
        <v>515603</v>
      </c>
      <c r="E13" s="5" t="n">
        <v>448855</v>
      </c>
    </row>
    <row r="14" spans="1:5">
      <c r="A14" s="4" t="s">
        <v>376</v>
      </c>
    </row>
    <row r="15" spans="1:5">
      <c r="A15" s="3" t="s">
        <v>372</v>
      </c>
    </row>
    <row r="16" spans="1:5">
      <c r="A16" s="4" t="s">
        <v>114</v>
      </c>
      <c r="B16" s="5" t="n">
        <v>180014</v>
      </c>
      <c r="C16" s="5" t="n">
        <v>127692</v>
      </c>
      <c r="D16" s="5" t="n">
        <v>339359</v>
      </c>
      <c r="E16" s="5" t="n">
        <v>243994</v>
      </c>
    </row>
    <row r="17" spans="1:5">
      <c r="A17" s="4" t="s">
        <v>377</v>
      </c>
    </row>
    <row r="18" spans="1:5">
      <c r="A18" s="3" t="s">
        <v>372</v>
      </c>
    </row>
    <row r="19" spans="1:5">
      <c r="A19" s="4" t="s">
        <v>114</v>
      </c>
      <c r="B19" s="5" t="n">
        <v>87244</v>
      </c>
      <c r="C19" s="5" t="n">
        <v>100467</v>
      </c>
      <c r="D19" s="5" t="n">
        <v>176244</v>
      </c>
      <c r="E19" s="5" t="n">
        <v>204861</v>
      </c>
    </row>
    <row r="20" spans="1:5">
      <c r="A20" s="4" t="s">
        <v>378</v>
      </c>
    </row>
    <row r="21" spans="1:5">
      <c r="A21" s="3" t="s">
        <v>372</v>
      </c>
    </row>
    <row r="22" spans="1:5">
      <c r="A22" s="4" t="s">
        <v>114</v>
      </c>
      <c r="B22" s="5" t="n">
        <v>11767</v>
      </c>
      <c r="C22" s="5" t="n">
        <v>13005</v>
      </c>
      <c r="D22" s="5" t="n">
        <v>23532</v>
      </c>
      <c r="E22" s="5" t="n">
        <v>25627</v>
      </c>
    </row>
    <row r="23" spans="1:5">
      <c r="A23" s="4" t="s">
        <v>379</v>
      </c>
    </row>
    <row r="24" spans="1:5">
      <c r="A24" s="3" t="s">
        <v>372</v>
      </c>
    </row>
    <row r="25" spans="1:5">
      <c r="A25" s="4" t="s">
        <v>114</v>
      </c>
      <c r="B25" s="5" t="n">
        <v>11707</v>
      </c>
      <c r="C25" s="5" t="n">
        <v>12716</v>
      </c>
      <c r="D25" s="5" t="n">
        <v>23404</v>
      </c>
      <c r="E25" s="5" t="n">
        <v>25247</v>
      </c>
    </row>
    <row r="26" spans="1:5">
      <c r="A26" s="4" t="s">
        <v>380</v>
      </c>
    </row>
    <row r="27" spans="1:5">
      <c r="A27" s="3" t="s">
        <v>372</v>
      </c>
    </row>
    <row r="28" spans="1:5">
      <c r="A28" s="4" t="s">
        <v>114</v>
      </c>
      <c r="B28" s="5" t="n">
        <v>60</v>
      </c>
      <c r="C28" s="5" t="n">
        <v>289</v>
      </c>
      <c r="D28" s="5" t="n">
        <v>128</v>
      </c>
      <c r="E28" s="5" t="n">
        <v>380</v>
      </c>
    </row>
    <row r="29" spans="1:5">
      <c r="A29" s="4" t="s">
        <v>381</v>
      </c>
    </row>
    <row r="30" spans="1:5">
      <c r="A30" s="3" t="s">
        <v>372</v>
      </c>
    </row>
    <row r="31" spans="1:5">
      <c r="A31" s="4" t="s">
        <v>114</v>
      </c>
      <c r="B31" s="5" t="n">
        <v>18559</v>
      </c>
      <c r="C31" s="5" t="n">
        <v>18711</v>
      </c>
      <c r="D31" s="5" t="n">
        <v>37990</v>
      </c>
      <c r="E31" s="5" t="n">
        <v>38966</v>
      </c>
    </row>
    <row r="32" spans="1:5">
      <c r="A32" s="4" t="s">
        <v>382</v>
      </c>
    </row>
    <row r="33" spans="1:5">
      <c r="A33" s="3" t="s">
        <v>372</v>
      </c>
    </row>
    <row r="34" spans="1:5">
      <c r="A34" s="4" t="s">
        <v>114</v>
      </c>
      <c r="B34" s="5" t="n">
        <v>8299</v>
      </c>
      <c r="C34" s="5" t="n">
        <v>7434</v>
      </c>
      <c r="D34" s="5" t="n">
        <v>16854</v>
      </c>
      <c r="E34" s="5" t="n">
        <v>15269</v>
      </c>
    </row>
    <row r="35" spans="1:5">
      <c r="A35" s="4" t="s">
        <v>383</v>
      </c>
    </row>
    <row r="36" spans="1:5">
      <c r="A36" s="3" t="s">
        <v>372</v>
      </c>
    </row>
    <row r="37" spans="1:5">
      <c r="A37" s="4" t="s">
        <v>114</v>
      </c>
      <c r="B37" s="5" t="n">
        <v>10260</v>
      </c>
      <c r="C37" s="5" t="n">
        <v>11277</v>
      </c>
      <c r="D37" s="5" t="n">
        <v>21136</v>
      </c>
      <c r="E37" s="5" t="n">
        <v>23697</v>
      </c>
    </row>
    <row r="38" spans="1:5">
      <c r="A38" s="4" t="s">
        <v>329</v>
      </c>
    </row>
    <row r="39" spans="1:5">
      <c r="A39" s="3" t="s">
        <v>372</v>
      </c>
    </row>
    <row r="40" spans="1:5">
      <c r="A40" s="4" t="s">
        <v>114</v>
      </c>
      <c r="B40" s="5" t="n">
        <v>212735</v>
      </c>
      <c r="C40" s="5" t="n">
        <v>205977</v>
      </c>
      <c r="D40" s="5" t="n">
        <v>417039</v>
      </c>
      <c r="E40" s="5" t="n">
        <v>414111</v>
      </c>
    </row>
    <row r="41" spans="1:5">
      <c r="A41" s="4" t="s">
        <v>384</v>
      </c>
    </row>
    <row r="42" spans="1:5">
      <c r="A42" s="3" t="s">
        <v>372</v>
      </c>
    </row>
    <row r="43" spans="1:5">
      <c r="A43" s="4" t="s">
        <v>114</v>
      </c>
      <c r="B43" s="5" t="n">
        <v>122898</v>
      </c>
      <c r="C43" s="5" t="n">
        <v>103250</v>
      </c>
      <c r="D43" s="5" t="n">
        <v>235336</v>
      </c>
      <c r="E43" s="5" t="n">
        <v>204116</v>
      </c>
    </row>
    <row r="44" spans="1:5">
      <c r="A44" s="4" t="s">
        <v>385</v>
      </c>
    </row>
    <row r="45" spans="1:5">
      <c r="A45" s="3" t="s">
        <v>372</v>
      </c>
    </row>
    <row r="46" spans="1:5">
      <c r="A46" s="4" t="s">
        <v>114</v>
      </c>
      <c r="B46" s="5" t="n">
        <v>89837</v>
      </c>
      <c r="C46" s="5" t="n">
        <v>102727</v>
      </c>
      <c r="D46" s="5" t="n">
        <v>181703</v>
      </c>
      <c r="E46" s="5" t="n">
        <v>209995</v>
      </c>
    </row>
    <row r="47" spans="1:5">
      <c r="A47" s="4" t="s">
        <v>386</v>
      </c>
    </row>
    <row r="48" spans="1:5">
      <c r="A48" s="3" t="s">
        <v>372</v>
      </c>
    </row>
    <row r="49" spans="1:5">
      <c r="A49" s="4" t="s">
        <v>114</v>
      </c>
      <c r="B49" s="5" t="n">
        <v>6893</v>
      </c>
      <c r="C49" s="5" t="n">
        <v>6831</v>
      </c>
      <c r="D49" s="5" t="n">
        <v>13468</v>
      </c>
      <c r="E49" s="5" t="n">
        <v>13868</v>
      </c>
    </row>
    <row r="50" spans="1:5">
      <c r="A50" s="4" t="s">
        <v>387</v>
      </c>
    </row>
    <row r="51" spans="1:5">
      <c r="A51" s="3" t="s">
        <v>372</v>
      </c>
    </row>
    <row r="52" spans="1:5">
      <c r="A52" s="4" t="s">
        <v>114</v>
      </c>
      <c r="B52" s="5" t="n">
        <v>1951</v>
      </c>
      <c r="C52" s="5" t="n">
        <v>725</v>
      </c>
      <c r="D52" s="5" t="n">
        <v>3358</v>
      </c>
      <c r="E52" s="5" t="n">
        <v>1374</v>
      </c>
    </row>
    <row r="53" spans="1:5">
      <c r="A53" s="4" t="s">
        <v>388</v>
      </c>
    </row>
    <row r="54" spans="1:5">
      <c r="A54" s="3" t="s">
        <v>372</v>
      </c>
    </row>
    <row r="55" spans="1:5">
      <c r="A55" s="4" t="s">
        <v>114</v>
      </c>
      <c r="B55" s="5" t="n">
        <v>4942</v>
      </c>
      <c r="C55" s="5" t="n">
        <v>6106</v>
      </c>
      <c r="D55" s="5" t="n">
        <v>10110</v>
      </c>
      <c r="E55" s="5" t="n">
        <v>12494</v>
      </c>
    </row>
    <row r="56" spans="1:5">
      <c r="A56" s="4" t="s">
        <v>389</v>
      </c>
    </row>
    <row r="57" spans="1:5">
      <c r="A57" s="3" t="s">
        <v>372</v>
      </c>
    </row>
    <row r="58" spans="1:5">
      <c r="A58" s="4" t="s">
        <v>114</v>
      </c>
      <c r="B58" s="5" t="n">
        <v>18410</v>
      </c>
      <c r="C58" s="5" t="n">
        <v>10527</v>
      </c>
      <c r="D58" s="5" t="n">
        <v>45201</v>
      </c>
      <c r="E58" s="5" t="n">
        <v>20259</v>
      </c>
    </row>
    <row r="59" spans="1:5">
      <c r="A59" s="4" t="s">
        <v>390</v>
      </c>
    </row>
    <row r="60" spans="1:5">
      <c r="A60" s="3" t="s">
        <v>372</v>
      </c>
    </row>
    <row r="61" spans="1:5">
      <c r="A61" s="4" t="s">
        <v>114</v>
      </c>
      <c r="B61" s="5" t="n">
        <v>15625</v>
      </c>
      <c r="C61" s="5" t="n">
        <v>7327</v>
      </c>
      <c r="D61" s="5" t="n">
        <v>39506</v>
      </c>
      <c r="E61" s="5" t="n">
        <v>13810</v>
      </c>
    </row>
    <row r="62" spans="1:5">
      <c r="A62" s="4" t="s">
        <v>391</v>
      </c>
    </row>
    <row r="63" spans="1:5">
      <c r="A63" s="3" t="s">
        <v>372</v>
      </c>
    </row>
    <row r="64" spans="1:5">
      <c r="A64" s="4" t="s">
        <v>114</v>
      </c>
      <c r="B64" s="5" t="n">
        <v>2785</v>
      </c>
      <c r="C64" s="5" t="n">
        <v>3200</v>
      </c>
      <c r="D64" s="5" t="n">
        <v>5695</v>
      </c>
      <c r="E64" s="5" t="n">
        <v>6449</v>
      </c>
    </row>
    <row r="65" spans="1:5">
      <c r="A65" s="4" t="s">
        <v>392</v>
      </c>
    </row>
    <row r="66" spans="1:5">
      <c r="A66" s="3" t="s">
        <v>372</v>
      </c>
    </row>
    <row r="67" spans="1:5">
      <c r="A67" s="4" t="s">
        <v>114</v>
      </c>
      <c r="B67" s="5" t="n">
        <v>59546</v>
      </c>
      <c r="C67" s="5" t="n">
        <v>36540</v>
      </c>
      <c r="D67" s="5" t="n">
        <v>101417</v>
      </c>
      <c r="E67" s="5" t="n">
        <v>65210</v>
      </c>
    </row>
    <row r="68" spans="1:5">
      <c r="A68" s="4" t="s">
        <v>393</v>
      </c>
    </row>
    <row r="69" spans="1:5">
      <c r="A69" s="3" t="s">
        <v>372</v>
      </c>
    </row>
    <row r="70" spans="1:5">
      <c r="A70" s="4" t="s">
        <v>114</v>
      </c>
      <c r="B70" s="5" t="n">
        <v>59546</v>
      </c>
      <c r="C70" s="5" t="n">
        <v>36540</v>
      </c>
      <c r="D70" s="5" t="n">
        <v>101417</v>
      </c>
      <c r="E70" s="5" t="n">
        <v>65210</v>
      </c>
    </row>
    <row r="71" spans="1:5">
      <c r="A71" s="4" t="s">
        <v>394</v>
      </c>
    </row>
    <row r="72" spans="1:5">
      <c r="A72" s="3" t="s">
        <v>372</v>
      </c>
    </row>
    <row r="73" spans="1:5">
      <c r="A73" s="4" t="s">
        <v>114</v>
      </c>
      <c r="B73" s="6" t="n">
        <v>0</v>
      </c>
      <c r="C73" s="6" t="n">
        <v>0</v>
      </c>
      <c r="D73" s="6" t="n">
        <v>0</v>
      </c>
      <c r="E73"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3</v>
      </c>
      <c r="C1" s="2" t="s">
        <v>59</v>
      </c>
    </row>
    <row r="2" spans="1:3">
      <c r="A2" s="3" t="s">
        <v>220</v>
      </c>
    </row>
    <row r="3" spans="1:3">
      <c r="A3" s="4" t="s">
        <v>396</v>
      </c>
      <c r="B3" s="6" t="n">
        <v>97465</v>
      </c>
      <c r="C3" s="6" t="n">
        <v>75342</v>
      </c>
    </row>
    <row r="4" spans="1:3">
      <c r="A4" s="4" t="s">
        <v>397</v>
      </c>
      <c r="B4" s="6" t="n">
        <v>59704</v>
      </c>
      <c r="C4" s="6" t="n">
        <v>534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398</v>
      </c>
      <c r="B1" s="2" t="s">
        <v>1</v>
      </c>
      <c r="D1" s="2" t="s">
        <v>2</v>
      </c>
      <c r="F1" s="2" t="s">
        <v>399</v>
      </c>
    </row>
    <row r="2" spans="1:7">
      <c r="B2" s="2" t="s">
        <v>3</v>
      </c>
      <c r="C2" s="2" t="s">
        <v>112</v>
      </c>
      <c r="D2" s="2" t="s">
        <v>3</v>
      </c>
      <c r="E2" s="2" t="s">
        <v>112</v>
      </c>
      <c r="F2" s="2" t="s">
        <v>400</v>
      </c>
      <c r="G2" s="2" t="s">
        <v>59</v>
      </c>
    </row>
    <row r="3" spans="1:7">
      <c r="A3" s="3" t="s">
        <v>401</v>
      </c>
    </row>
    <row r="4" spans="1:7">
      <c r="A4" s="4" t="s">
        <v>114</v>
      </c>
      <c r="B4" s="6" t="n">
        <v>297584</v>
      </c>
      <c r="C4" s="6" t="n">
        <v>259875</v>
      </c>
      <c r="D4" s="6" t="n">
        <v>577125</v>
      </c>
      <c r="E4" s="6" t="n">
        <v>513448</v>
      </c>
    </row>
    <row r="5" spans="1:7">
      <c r="A5" s="4" t="s">
        <v>402</v>
      </c>
      <c r="B5" s="5" t="n">
        <v>115164</v>
      </c>
      <c r="C5" s="5" t="n">
        <v>107615</v>
      </c>
      <c r="D5" s="5" t="n">
        <v>233196</v>
      </c>
      <c r="E5" s="5" t="n">
        <v>226986</v>
      </c>
    </row>
    <row r="6" spans="1:7">
      <c r="A6" s="4" t="s">
        <v>152</v>
      </c>
      <c r="B6" s="5" t="n">
        <v>2391</v>
      </c>
      <c r="C6" s="5" t="n">
        <v>2264</v>
      </c>
      <c r="D6" s="5" t="n">
        <v>4921</v>
      </c>
      <c r="E6" s="5" t="n">
        <v>4423</v>
      </c>
    </row>
    <row r="7" spans="1:7">
      <c r="A7" s="4" t="s">
        <v>403</v>
      </c>
    </row>
    <row r="8" spans="1:7">
      <c r="A8" s="3" t="s">
        <v>401</v>
      </c>
    </row>
    <row r="9" spans="1:7">
      <c r="A9" s="4" t="s">
        <v>402</v>
      </c>
      <c r="F9" s="6" t="n">
        <v>59704</v>
      </c>
    </row>
    <row r="10" spans="1:7">
      <c r="A10" s="4" t="s">
        <v>404</v>
      </c>
    </row>
    <row r="11" spans="1:7">
      <c r="A11" s="3" t="s">
        <v>401</v>
      </c>
    </row>
    <row r="12" spans="1:7">
      <c r="A12" s="4" t="s">
        <v>114</v>
      </c>
      <c r="B12" s="5" t="n">
        <v>159220</v>
      </c>
      <c r="C12" s="5" t="n">
        <v>150186</v>
      </c>
      <c r="D12" s="5" t="n">
        <v>321766</v>
      </c>
      <c r="E12" s="5" t="n">
        <v>302639</v>
      </c>
    </row>
    <row r="13" spans="1:7">
      <c r="A13" s="4" t="s">
        <v>405</v>
      </c>
    </row>
    <row r="14" spans="1:7">
      <c r="A14" s="3" t="s">
        <v>401</v>
      </c>
    </row>
    <row r="15" spans="1:7">
      <c r="A15" s="4" t="s">
        <v>114</v>
      </c>
      <c r="B15" s="5" t="n">
        <v>86668</v>
      </c>
      <c r="C15" s="5" t="n">
        <v>61249</v>
      </c>
      <c r="D15" s="5" t="n">
        <v>154515</v>
      </c>
      <c r="E15" s="5" t="n">
        <v>112434</v>
      </c>
    </row>
    <row r="16" spans="1:7">
      <c r="A16" s="4" t="s">
        <v>406</v>
      </c>
    </row>
    <row r="17" spans="1:7">
      <c r="A17" s="3" t="s">
        <v>401</v>
      </c>
    </row>
    <row r="18" spans="1:7">
      <c r="A18" s="4" t="s">
        <v>114</v>
      </c>
      <c r="B18" s="5" t="n">
        <v>51696</v>
      </c>
      <c r="C18" s="5" t="n">
        <v>48440</v>
      </c>
      <c r="D18" s="5" t="n">
        <v>100844</v>
      </c>
      <c r="E18" s="5" t="n">
        <v>98375</v>
      </c>
    </row>
    <row r="19" spans="1:7">
      <c r="A19" s="4" t="s">
        <v>407</v>
      </c>
    </row>
    <row r="20" spans="1:7">
      <c r="A20" s="3" t="s">
        <v>401</v>
      </c>
    </row>
    <row r="21" spans="1:7">
      <c r="A21" s="4" t="s">
        <v>408</v>
      </c>
      <c r="B21" s="5" t="n">
        <v>60011</v>
      </c>
      <c r="D21" s="6" t="n">
        <v>60011</v>
      </c>
      <c r="G21" s="6" t="n">
        <v>49636</v>
      </c>
    </row>
    <row r="22" spans="1:7">
      <c r="A22" s="4" t="s">
        <v>373</v>
      </c>
    </row>
    <row r="23" spans="1:7">
      <c r="A23" s="3" t="s">
        <v>401</v>
      </c>
    </row>
    <row r="24" spans="1:7">
      <c r="A24" s="4" t="s">
        <v>409</v>
      </c>
      <c r="D24" s="4" t="s">
        <v>410</v>
      </c>
    </row>
    <row r="25" spans="1:7">
      <c r="A25" s="4" t="s">
        <v>114</v>
      </c>
      <c r="B25" s="6" t="n">
        <v>200020</v>
      </c>
      <c r="C25" s="6" t="n">
        <v>147842</v>
      </c>
      <c r="D25" s="6" t="n">
        <v>379617</v>
      </c>
      <c r="E25" s="6" t="n">
        <v>2845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2</v>
      </c>
    </row>
    <row r="2" spans="1:4">
      <c r="B2" s="2" t="s">
        <v>3</v>
      </c>
      <c r="C2" s="2" t="s">
        <v>59</v>
      </c>
      <c r="D2" s="2" t="s">
        <v>412</v>
      </c>
    </row>
    <row r="3" spans="1:4">
      <c r="A3" s="3" t="s">
        <v>284</v>
      </c>
    </row>
    <row r="4" spans="1:4">
      <c r="A4" s="4" t="s">
        <v>70</v>
      </c>
      <c r="B4" s="6" t="n">
        <v>599080</v>
      </c>
      <c r="C4" s="6" t="n">
        <v>598499</v>
      </c>
    </row>
    <row r="5" spans="1:4">
      <c r="A5" s="4" t="s">
        <v>287</v>
      </c>
    </row>
    <row r="6" spans="1:4">
      <c r="A6" s="3" t="s">
        <v>284</v>
      </c>
    </row>
    <row r="7" spans="1:4">
      <c r="A7" s="4" t="s">
        <v>413</v>
      </c>
      <c r="B7" s="5" t="n">
        <v>1994</v>
      </c>
      <c r="D7" s="6" t="n">
        <v>1994</v>
      </c>
    </row>
    <row r="8" spans="1:4">
      <c r="A8" s="4" t="s">
        <v>414</v>
      </c>
      <c r="B8" s="5" t="n">
        <v>12299</v>
      </c>
      <c r="D8" s="5" t="n">
        <v>13747</v>
      </c>
    </row>
    <row r="9" spans="1:4">
      <c r="A9" s="4" t="s">
        <v>415</v>
      </c>
      <c r="B9" s="5" t="n">
        <v>3907</v>
      </c>
      <c r="D9" s="5" t="n">
        <v>3907</v>
      </c>
    </row>
    <row r="10" spans="1:4">
      <c r="A10" s="4" t="s">
        <v>416</v>
      </c>
      <c r="B10" s="5" t="n">
        <v>3474</v>
      </c>
      <c r="D10" s="5" t="n">
        <v>3474</v>
      </c>
    </row>
    <row r="11" spans="1:4">
      <c r="A11" s="4" t="s">
        <v>417</v>
      </c>
      <c r="B11" s="5" t="n">
        <v>154300</v>
      </c>
      <c r="D11" s="5" t="n">
        <v>154300</v>
      </c>
    </row>
    <row r="12" spans="1:4">
      <c r="A12" s="4" t="s">
        <v>418</v>
      </c>
      <c r="B12" s="5" t="n">
        <v>378</v>
      </c>
      <c r="D12" s="5" t="n">
        <v>378</v>
      </c>
    </row>
    <row r="13" spans="1:4">
      <c r="A13" s="4" t="s">
        <v>419</v>
      </c>
      <c r="B13" s="5" t="n">
        <v>176352</v>
      </c>
      <c r="D13" s="5" t="n">
        <v>177800</v>
      </c>
    </row>
    <row r="14" spans="1:4">
      <c r="A14" s="4" t="s">
        <v>420</v>
      </c>
      <c r="B14" s="5" t="n">
        <v>4712</v>
      </c>
      <c r="D14" s="5" t="n">
        <v>4712</v>
      </c>
    </row>
    <row r="15" spans="1:4">
      <c r="A15" s="4" t="s">
        <v>421</v>
      </c>
      <c r="B15" s="5" t="n">
        <v>4145</v>
      </c>
      <c r="D15" s="5" t="n">
        <v>4145</v>
      </c>
    </row>
    <row r="16" spans="1:4">
      <c r="A16" s="4" t="s">
        <v>422</v>
      </c>
      <c r="B16" s="5" t="n">
        <v>7756</v>
      </c>
      <c r="D16" s="5" t="n">
        <v>7756</v>
      </c>
    </row>
    <row r="17" spans="1:4">
      <c r="A17" s="4" t="s">
        <v>423</v>
      </c>
      <c r="B17" s="5" t="n">
        <v>22000</v>
      </c>
      <c r="D17" s="5" t="n">
        <v>22000</v>
      </c>
    </row>
    <row r="18" spans="1:4">
      <c r="A18" s="4" t="s">
        <v>424</v>
      </c>
      <c r="B18" s="5" t="n">
        <v>38613</v>
      </c>
      <c r="D18" s="5" t="n">
        <v>38613</v>
      </c>
    </row>
    <row r="19" spans="1:4">
      <c r="A19" s="4" t="s">
        <v>425</v>
      </c>
      <c r="B19" s="5" t="n">
        <v>137739</v>
      </c>
      <c r="D19" s="5" t="n">
        <v>139187</v>
      </c>
    </row>
    <row r="20" spans="1:4">
      <c r="A20" s="4" t="s">
        <v>70</v>
      </c>
      <c r="B20" s="5" t="n">
        <v>212440</v>
      </c>
      <c r="D20" s="5" t="n">
        <v>210992</v>
      </c>
    </row>
    <row r="21" spans="1:4">
      <c r="A21" s="4" t="s">
        <v>426</v>
      </c>
      <c r="B21" s="5" t="n">
        <v>350179</v>
      </c>
      <c r="D21" s="6" t="n">
        <v>350179</v>
      </c>
    </row>
    <row r="22" spans="1:4">
      <c r="A22" s="4" t="s">
        <v>427</v>
      </c>
      <c r="B22" s="5" t="n">
        <v>-1448</v>
      </c>
    </row>
    <row r="23" spans="1:4">
      <c r="A23" s="4" t="s">
        <v>428</v>
      </c>
      <c r="B23" s="5" t="n">
        <v>-1448</v>
      </c>
    </row>
    <row r="24" spans="1:4">
      <c r="A24" s="4" t="s">
        <v>429</v>
      </c>
      <c r="B24" s="5" t="n">
        <v>-1448</v>
      </c>
    </row>
    <row r="25" spans="1:4">
      <c r="A25" s="4" t="s">
        <v>430</v>
      </c>
      <c r="B25" s="5" t="n">
        <v>1448</v>
      </c>
    </row>
    <row r="26" spans="1:4">
      <c r="A26" s="4" t="s">
        <v>292</v>
      </c>
    </row>
    <row r="27" spans="1:4">
      <c r="A27" s="3" t="s">
        <v>284</v>
      </c>
    </row>
    <row r="28" spans="1:4">
      <c r="A28" s="4" t="s">
        <v>413</v>
      </c>
      <c r="B28" s="5" t="n">
        <v>557</v>
      </c>
    </row>
    <row r="29" spans="1:4">
      <c r="A29" s="4" t="s">
        <v>431</v>
      </c>
      <c r="B29" s="5" t="n">
        <v>2205</v>
      </c>
    </row>
    <row r="30" spans="1:4">
      <c r="A30" s="4" t="s">
        <v>416</v>
      </c>
      <c r="B30" s="5" t="n">
        <v>124</v>
      </c>
    </row>
    <row r="31" spans="1:4">
      <c r="A31" s="4" t="s">
        <v>417</v>
      </c>
      <c r="B31" s="5" t="n">
        <v>15602</v>
      </c>
    </row>
    <row r="32" spans="1:4">
      <c r="A32" s="4" t="s">
        <v>432</v>
      </c>
      <c r="B32" s="5" t="n">
        <v>92</v>
      </c>
    </row>
    <row r="33" spans="1:4">
      <c r="A33" s="4" t="s">
        <v>433</v>
      </c>
      <c r="B33" s="5" t="n">
        <v>50</v>
      </c>
    </row>
    <row r="34" spans="1:4">
      <c r="A34" s="4" t="s">
        <v>419</v>
      </c>
      <c r="B34" s="5" t="n">
        <v>18630</v>
      </c>
    </row>
    <row r="35" spans="1:4">
      <c r="A35" s="4" t="s">
        <v>420</v>
      </c>
      <c r="B35" s="5" t="n">
        <v>371</v>
      </c>
    </row>
    <row r="36" spans="1:4">
      <c r="A36" s="4" t="s">
        <v>421</v>
      </c>
      <c r="B36" s="5" t="n">
        <v>6003</v>
      </c>
    </row>
    <row r="37" spans="1:4">
      <c r="A37" s="4" t="s">
        <v>424</v>
      </c>
      <c r="B37" s="5" t="n">
        <v>6374</v>
      </c>
    </row>
    <row r="38" spans="1:4">
      <c r="A38" s="4" t="s">
        <v>425</v>
      </c>
      <c r="B38" s="5" t="n">
        <v>12256</v>
      </c>
    </row>
    <row r="39" spans="1:4">
      <c r="A39" s="4" t="s">
        <v>70</v>
      </c>
      <c r="B39" s="5" t="n">
        <v>20650</v>
      </c>
    </row>
    <row r="40" spans="1:4">
      <c r="A40" s="4" t="s">
        <v>426</v>
      </c>
      <c r="B40" s="6" t="n">
        <v>329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34</v>
      </c>
      <c r="B1" s="2" t="s">
        <v>2</v>
      </c>
    </row>
    <row r="2" spans="1:2">
      <c r="B2" s="2" t="s">
        <v>435</v>
      </c>
    </row>
    <row r="3" spans="1:2">
      <c r="A3" s="4" t="s">
        <v>287</v>
      </c>
    </row>
    <row r="4" spans="1:2">
      <c r="A4" s="3" t="s">
        <v>436</v>
      </c>
    </row>
    <row r="5" spans="1:2">
      <c r="A5" s="4" t="s">
        <v>437</v>
      </c>
      <c r="B5" s="6" t="n">
        <v>549937</v>
      </c>
    </row>
    <row r="6" spans="1:2">
      <c r="A6" s="4" t="s">
        <v>438</v>
      </c>
      <c r="B6" s="6" t="n">
        <v>-1039</v>
      </c>
    </row>
    <row r="7" spans="1:2">
      <c r="A7" s="4" t="s">
        <v>439</v>
      </c>
      <c r="B7" s="6" t="n">
        <v>0</v>
      </c>
    </row>
    <row r="8" spans="1:2">
      <c r="A8" s="4" t="s">
        <v>440</v>
      </c>
      <c r="B8" s="6" t="n">
        <v>0</v>
      </c>
    </row>
    <row r="9" spans="1:2">
      <c r="A9" s="4" t="s">
        <v>292</v>
      </c>
    </row>
    <row r="10" spans="1:2">
      <c r="A10" s="3" t="s">
        <v>436</v>
      </c>
    </row>
    <row r="11" spans="1:2">
      <c r="A11" s="4" t="s">
        <v>437</v>
      </c>
      <c r="B11" s="6" t="n">
        <v>518604</v>
      </c>
    </row>
    <row r="12" spans="1:2">
      <c r="A12" s="4" t="s">
        <v>438</v>
      </c>
      <c r="B12" s="6" t="n">
        <v>18995</v>
      </c>
    </row>
    <row r="13" spans="1:2">
      <c r="A13" s="4" t="s">
        <v>439</v>
      </c>
      <c r="B13" s="8" t="n">
        <v>0.08</v>
      </c>
    </row>
    <row r="14" spans="1:2">
      <c r="A14" s="4" t="s">
        <v>440</v>
      </c>
      <c r="B14" s="8" t="n">
        <v>0.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41</v>
      </c>
      <c r="B1" s="2" t="s">
        <v>2</v>
      </c>
    </row>
    <row r="2" spans="1:2">
      <c r="B2" s="2" t="s">
        <v>442</v>
      </c>
    </row>
    <row r="3" spans="1:2">
      <c r="A3" s="3" t="s">
        <v>443</v>
      </c>
    </row>
    <row r="4" spans="1:2">
      <c r="A4" s="4" t="s">
        <v>444</v>
      </c>
      <c r="B4" s="6" t="n">
        <v>598499</v>
      </c>
    </row>
    <row r="5" spans="1:2">
      <c r="A5" s="4" t="s">
        <v>445</v>
      </c>
      <c r="B5" s="5" t="n">
        <v>-867</v>
      </c>
    </row>
    <row r="6" spans="1:2">
      <c r="A6" s="4" t="s">
        <v>446</v>
      </c>
      <c r="B6" s="5" t="n">
        <v>599080</v>
      </c>
    </row>
    <row r="7" spans="1:2">
      <c r="A7" s="4" t="s">
        <v>287</v>
      </c>
    </row>
    <row r="8" spans="1:2">
      <c r="A8" s="3" t="s">
        <v>443</v>
      </c>
    </row>
    <row r="9" spans="1:2">
      <c r="A9" s="4" t="s">
        <v>447</v>
      </c>
      <c r="B9" s="5" t="n">
        <v>1448</v>
      </c>
    </row>
    <row r="10" spans="1:2">
      <c r="A10" s="4" t="s">
        <v>446</v>
      </c>
      <c r="B10" s="6" t="n">
        <v>212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48</v>
      </c>
      <c r="B1" s="2" t="s">
        <v>412</v>
      </c>
      <c r="C1" s="2" t="s">
        <v>3</v>
      </c>
      <c r="D1" s="2" t="s">
        <v>3</v>
      </c>
      <c r="E1" s="2" t="s">
        <v>59</v>
      </c>
    </row>
    <row r="2" spans="1:5">
      <c r="A2" s="3" t="s">
        <v>284</v>
      </c>
    </row>
    <row r="3" spans="1:5">
      <c r="A3" s="4" t="s">
        <v>70</v>
      </c>
      <c r="C3" s="6" t="n">
        <v>599080</v>
      </c>
      <c r="D3" s="6" t="n">
        <v>599080</v>
      </c>
      <c r="E3" s="6" t="n">
        <v>598499</v>
      </c>
    </row>
    <row r="4" spans="1:5">
      <c r="A4" s="4" t="s">
        <v>287</v>
      </c>
    </row>
    <row r="5" spans="1:5">
      <c r="A5" s="3" t="s">
        <v>284</v>
      </c>
    </row>
    <row r="6" spans="1:5">
      <c r="A6" s="4" t="s">
        <v>449</v>
      </c>
      <c r="B6" s="4" t="s">
        <v>450</v>
      </c>
    </row>
    <row r="7" spans="1:5">
      <c r="A7" s="4" t="s">
        <v>451</v>
      </c>
      <c r="B7" s="6" t="n">
        <v>350179</v>
      </c>
    </row>
    <row r="8" spans="1:5">
      <c r="A8" s="4" t="s">
        <v>452</v>
      </c>
      <c r="B8" s="5" t="n">
        <v>341000</v>
      </c>
    </row>
    <row r="9" spans="1:5">
      <c r="A9" s="4" t="s">
        <v>453</v>
      </c>
      <c r="B9" s="5" t="n">
        <v>9000</v>
      </c>
    </row>
    <row r="10" spans="1:5">
      <c r="A10" s="4" t="s">
        <v>70</v>
      </c>
      <c r="B10" s="6" t="n">
        <v>210992</v>
      </c>
      <c r="C10" s="5" t="n">
        <v>212440</v>
      </c>
      <c r="D10" s="5" t="n">
        <v>212440</v>
      </c>
    </row>
    <row r="11" spans="1:5">
      <c r="A11" s="4" t="s">
        <v>454</v>
      </c>
      <c r="C11" s="6" t="n">
        <v>179</v>
      </c>
      <c r="D11" s="6" t="n">
        <v>328</v>
      </c>
    </row>
    <row r="12" spans="1:5">
      <c r="A12" s="4" t="s">
        <v>292</v>
      </c>
    </row>
    <row r="13" spans="1:5">
      <c r="A13" s="3" t="s">
        <v>284</v>
      </c>
    </row>
    <row r="14" spans="1:5">
      <c r="A14" s="4" t="s">
        <v>449</v>
      </c>
      <c r="C14" s="4" t="s">
        <v>450</v>
      </c>
      <c r="D14" s="4" t="s">
        <v>450</v>
      </c>
    </row>
    <row r="15" spans="1:5">
      <c r="A15" s="4" t="s">
        <v>451</v>
      </c>
      <c r="D15" s="6" t="n">
        <v>32906</v>
      </c>
    </row>
    <row r="16" spans="1:5">
      <c r="A16" s="4" t="s">
        <v>70</v>
      </c>
      <c r="C16" s="6" t="n">
        <v>20650</v>
      </c>
      <c r="D16" s="6" t="n">
        <v>206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1</v>
      </c>
      <c r="D1" s="2" t="s">
        <v>2</v>
      </c>
    </row>
    <row r="2" spans="1:5">
      <c r="B2" s="2" t="s">
        <v>3</v>
      </c>
      <c r="C2" s="2" t="s">
        <v>112</v>
      </c>
      <c r="D2" s="2" t="s">
        <v>3</v>
      </c>
      <c r="E2" s="2" t="s">
        <v>112</v>
      </c>
    </row>
    <row r="3" spans="1:5">
      <c r="A3" s="3" t="s">
        <v>456</v>
      </c>
    </row>
    <row r="4" spans="1:5">
      <c r="A4" s="4" t="s">
        <v>138</v>
      </c>
      <c r="B4" s="6" t="n">
        <v>4524</v>
      </c>
      <c r="C4" s="6" t="n">
        <v>8559</v>
      </c>
      <c r="D4" s="6" t="n">
        <v>3990</v>
      </c>
      <c r="E4" s="6" t="n">
        <v>33083</v>
      </c>
    </row>
    <row r="5" spans="1:5">
      <c r="A5" s="3" t="s">
        <v>457</v>
      </c>
    </row>
    <row r="6" spans="1:5">
      <c r="A6" s="4" t="s">
        <v>458</v>
      </c>
      <c r="B6" s="5" t="n">
        <v>242475</v>
      </c>
      <c r="C6" s="5" t="n">
        <v>237919</v>
      </c>
      <c r="D6" s="5" t="n">
        <v>241507</v>
      </c>
      <c r="E6" s="5" t="n">
        <v>235490</v>
      </c>
    </row>
    <row r="7" spans="1:5">
      <c r="A7" s="4" t="s">
        <v>459</v>
      </c>
      <c r="B7" s="5" t="n">
        <v>7245</v>
      </c>
      <c r="C7" s="5" t="n">
        <v>10337</v>
      </c>
      <c r="D7" s="5" t="n">
        <v>8014</v>
      </c>
      <c r="E7" s="5" t="n">
        <v>12883</v>
      </c>
    </row>
    <row r="8" spans="1:5">
      <c r="A8" s="4" t="s">
        <v>460</v>
      </c>
      <c r="B8" s="5" t="n">
        <v>249720</v>
      </c>
      <c r="C8" s="5" t="n">
        <v>248256</v>
      </c>
      <c r="D8" s="5" t="n">
        <v>249521</v>
      </c>
      <c r="E8" s="5" t="n">
        <v>248373</v>
      </c>
    </row>
    <row r="9" spans="1:5">
      <c r="A9" s="3" t="s">
        <v>461</v>
      </c>
    </row>
    <row r="10" spans="1:5">
      <c r="A10" s="4" t="s">
        <v>462</v>
      </c>
      <c r="B10" s="8" t="n">
        <v>0.02</v>
      </c>
      <c r="C10" s="8" t="n">
        <v>0.04</v>
      </c>
      <c r="D10" s="8" t="n">
        <v>0.02</v>
      </c>
      <c r="E10" s="8" t="n">
        <v>0.14</v>
      </c>
    </row>
    <row r="11" spans="1:5">
      <c r="A11" s="3" t="s">
        <v>463</v>
      </c>
    </row>
    <row r="12" spans="1:5">
      <c r="A12" s="4" t="s">
        <v>464</v>
      </c>
      <c r="B12" s="8" t="n">
        <v>0.02</v>
      </c>
      <c r="C12" s="8" t="n">
        <v>0.03</v>
      </c>
      <c r="D12" s="8" t="n">
        <v>0.02</v>
      </c>
      <c r="E12" s="8" t="n">
        <v>0.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v>
      </c>
      <c r="D1" s="2" t="s">
        <v>2</v>
      </c>
    </row>
    <row r="2" spans="1:5">
      <c r="B2" s="2" t="s">
        <v>3</v>
      </c>
      <c r="C2" s="2" t="s">
        <v>112</v>
      </c>
      <c r="D2" s="2" t="s">
        <v>3</v>
      </c>
      <c r="E2" s="2" t="s">
        <v>112</v>
      </c>
    </row>
    <row r="3" spans="1:5">
      <c r="A3" s="3" t="s">
        <v>466</v>
      </c>
    </row>
    <row r="4" spans="1:5">
      <c r="A4" s="4" t="s">
        <v>467</v>
      </c>
      <c r="B4" s="5" t="n">
        <v>8438</v>
      </c>
      <c r="C4" s="5" t="n">
        <v>5568</v>
      </c>
      <c r="D4" s="5" t="n">
        <v>7669</v>
      </c>
      <c r="E4" s="5" t="n">
        <v>3022</v>
      </c>
    </row>
    <row r="5" spans="1:5">
      <c r="A5" s="4" t="s">
        <v>468</v>
      </c>
    </row>
    <row r="6" spans="1:5">
      <c r="A6" s="3" t="s">
        <v>466</v>
      </c>
    </row>
    <row r="7" spans="1:5">
      <c r="A7" s="4" t="s">
        <v>467</v>
      </c>
      <c r="B7" s="5" t="n">
        <v>6610</v>
      </c>
      <c r="C7" s="5" t="n">
        <v>3591</v>
      </c>
      <c r="D7" s="5" t="n">
        <v>5846</v>
      </c>
      <c r="E7" s="5" t="n">
        <v>1896</v>
      </c>
    </row>
    <row r="8" spans="1:5">
      <c r="A8" s="4" t="s">
        <v>469</v>
      </c>
    </row>
    <row r="9" spans="1:5">
      <c r="A9" s="3" t="s">
        <v>466</v>
      </c>
    </row>
    <row r="10" spans="1:5">
      <c r="A10" s="4" t="s">
        <v>467</v>
      </c>
      <c r="B10" s="5" t="n">
        <v>1828</v>
      </c>
      <c r="C10" s="5" t="n">
        <v>1977</v>
      </c>
      <c r="D10" s="5" t="n">
        <v>1823</v>
      </c>
      <c r="E10" s="5" t="n">
        <v>11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4"/>
  </cols>
  <sheetData>
    <row r="1" spans="1:2">
      <c r="A1" s="1" t="s">
        <v>470</v>
      </c>
      <c r="B1" s="2" t="s">
        <v>471</v>
      </c>
    </row>
    <row r="2" spans="1:2">
      <c r="A2" s="3" t="s">
        <v>228</v>
      </c>
    </row>
    <row r="3" spans="1:2">
      <c r="A3" s="4" t="s">
        <v>472</v>
      </c>
      <c r="B3" s="8" t="n">
        <v>1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v>
      </c>
      <c r="D1" s="2" t="s">
        <v>2</v>
      </c>
    </row>
    <row r="2" spans="1:5">
      <c r="B2" s="2" t="s">
        <v>3</v>
      </c>
      <c r="C2" s="2" t="s">
        <v>112</v>
      </c>
      <c r="D2" s="2" t="s">
        <v>3</v>
      </c>
      <c r="E2" s="2" t="s">
        <v>112</v>
      </c>
    </row>
    <row r="3" spans="1:5">
      <c r="A3" s="3" t="s">
        <v>137</v>
      </c>
    </row>
    <row r="4" spans="1:5">
      <c r="A4" s="4" t="s">
        <v>138</v>
      </c>
      <c r="B4" s="6" t="n">
        <v>4524</v>
      </c>
      <c r="C4" s="6" t="n">
        <v>8559</v>
      </c>
      <c r="D4" s="6" t="n">
        <v>3990</v>
      </c>
      <c r="E4" s="6" t="n">
        <v>33083</v>
      </c>
    </row>
    <row r="5" spans="1:5">
      <c r="A5" s="4" t="s">
        <v>139</v>
      </c>
      <c r="B5" s="5" t="n">
        <v>-6343</v>
      </c>
      <c r="C5" s="5" t="n">
        <v>-12434</v>
      </c>
      <c r="D5" s="5" t="n">
        <v>-1135</v>
      </c>
      <c r="E5" s="5" t="n">
        <v>-6101</v>
      </c>
    </row>
    <row r="6" spans="1:5">
      <c r="A6" s="4" t="s">
        <v>140</v>
      </c>
      <c r="B6" s="5" t="n">
        <v>-794</v>
      </c>
      <c r="C6" s="5" t="n">
        <v>228</v>
      </c>
      <c r="D6" s="5" t="n">
        <v>-1481</v>
      </c>
      <c r="E6" s="5" t="n">
        <v>1008</v>
      </c>
    </row>
    <row r="7" spans="1:5">
      <c r="A7" s="4" t="s">
        <v>141</v>
      </c>
      <c r="B7" s="5" t="n">
        <v>-7137</v>
      </c>
      <c r="C7" s="5" t="n">
        <v>-12206</v>
      </c>
      <c r="D7" s="5" t="n">
        <v>-2616</v>
      </c>
      <c r="E7" s="5" t="n">
        <v>-5093</v>
      </c>
    </row>
    <row r="8" spans="1:5">
      <c r="A8" s="4" t="s">
        <v>142</v>
      </c>
      <c r="B8" s="6" t="n">
        <v>-2613</v>
      </c>
      <c r="C8" s="6" t="n">
        <v>-3647</v>
      </c>
      <c r="D8" s="6" t="n">
        <v>1374</v>
      </c>
      <c r="E8" s="6" t="n">
        <v>279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3</v>
      </c>
      <c r="B1" s="2" t="s">
        <v>1</v>
      </c>
      <c r="D1" s="2" t="s">
        <v>2</v>
      </c>
    </row>
    <row r="2" spans="1:5">
      <c r="B2" s="2" t="s">
        <v>3</v>
      </c>
      <c r="C2" s="2" t="s">
        <v>112</v>
      </c>
      <c r="D2" s="2" t="s">
        <v>3</v>
      </c>
      <c r="E2" s="2" t="s">
        <v>112</v>
      </c>
    </row>
    <row r="3" spans="1:5">
      <c r="A3" s="3" t="s">
        <v>231</v>
      </c>
    </row>
    <row r="4" spans="1:5">
      <c r="A4" s="4" t="s">
        <v>474</v>
      </c>
      <c r="B4" s="6" t="n">
        <v>-8801</v>
      </c>
      <c r="C4" s="6" t="n">
        <v>10615</v>
      </c>
      <c r="D4" s="6" t="n">
        <v>-19385</v>
      </c>
      <c r="E4" s="6" t="n">
        <v>24869</v>
      </c>
    </row>
    <row r="5" spans="1:5">
      <c r="A5" s="4" t="s">
        <v>128</v>
      </c>
      <c r="B5" s="6" t="n">
        <v>13325</v>
      </c>
      <c r="C5" s="6" t="n">
        <v>-2056</v>
      </c>
      <c r="D5" s="6" t="n">
        <v>23375</v>
      </c>
      <c r="E5" s="6" t="n">
        <v>8214</v>
      </c>
    </row>
    <row r="6" spans="1:5">
      <c r="A6" s="4" t="s">
        <v>475</v>
      </c>
      <c r="B6" s="4" t="s">
        <v>476</v>
      </c>
      <c r="C6" s="4" t="s">
        <v>477</v>
      </c>
      <c r="D6" s="4" t="s">
        <v>478</v>
      </c>
      <c r="E6" s="4" t="s">
        <v>4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2</v>
      </c>
      <c r="C1" s="2" t="s">
        <v>399</v>
      </c>
    </row>
    <row r="2" spans="1:3">
      <c r="B2" s="2" t="s">
        <v>3</v>
      </c>
      <c r="C2" s="2" t="s">
        <v>59</v>
      </c>
    </row>
    <row r="3" spans="1:3">
      <c r="A3" s="3" t="s">
        <v>481</v>
      </c>
    </row>
    <row r="4" spans="1:3">
      <c r="A4" s="4" t="s">
        <v>482</v>
      </c>
      <c r="B4" s="6" t="n">
        <v>1107</v>
      </c>
      <c r="C4" s="6" t="n">
        <v>1086</v>
      </c>
    </row>
    <row r="5" spans="1:3">
      <c r="A5" s="4" t="s">
        <v>483</v>
      </c>
      <c r="B5" s="5" t="n">
        <v>0</v>
      </c>
      <c r="C5" s="5" t="n">
        <v>1107</v>
      </c>
    </row>
    <row r="6" spans="1:3">
      <c r="A6" s="4" t="s">
        <v>484</v>
      </c>
      <c r="B6" s="5" t="n">
        <v>154</v>
      </c>
    </row>
    <row r="7" spans="1:3">
      <c r="A7" s="4" t="s">
        <v>485</v>
      </c>
      <c r="C7" s="5" t="n">
        <v>-1086</v>
      </c>
    </row>
    <row r="8" spans="1:3">
      <c r="A8" s="4" t="s">
        <v>486</v>
      </c>
      <c r="B8" s="5" t="n">
        <v>-86</v>
      </c>
      <c r="C8" s="5" t="n">
        <v>0</v>
      </c>
    </row>
    <row r="9" spans="1:3">
      <c r="A9" s="4" t="s">
        <v>487</v>
      </c>
      <c r="B9" s="5" t="n">
        <v>25</v>
      </c>
      <c r="C9" s="5" t="n">
        <v>0</v>
      </c>
    </row>
    <row r="10" spans="1:3">
      <c r="A10" s="4" t="s">
        <v>488</v>
      </c>
      <c r="B10" s="6" t="n">
        <v>1200</v>
      </c>
      <c r="C10" s="6" t="n">
        <v>11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9</v>
      </c>
      <c r="B1" s="2" t="s">
        <v>1</v>
      </c>
      <c r="D1" s="2" t="s">
        <v>2</v>
      </c>
    </row>
    <row r="2" spans="1:7">
      <c r="B2" s="2" t="s">
        <v>3</v>
      </c>
      <c r="C2" s="2" t="s">
        <v>112</v>
      </c>
      <c r="D2" s="2" t="s">
        <v>3</v>
      </c>
      <c r="E2" s="2" t="s">
        <v>112</v>
      </c>
      <c r="F2" s="2" t="s">
        <v>59</v>
      </c>
      <c r="G2" s="2" t="s">
        <v>341</v>
      </c>
    </row>
    <row r="3" spans="1:7">
      <c r="A3" s="3" t="s">
        <v>490</v>
      </c>
    </row>
    <row r="4" spans="1:7">
      <c r="A4" s="4" t="s">
        <v>491</v>
      </c>
      <c r="B4" s="6" t="n">
        <v>1404</v>
      </c>
      <c r="D4" s="6" t="n">
        <v>6153</v>
      </c>
    </row>
    <row r="5" spans="1:7">
      <c r="A5" s="4" t="s">
        <v>475</v>
      </c>
      <c r="C5" s="6" t="n">
        <v>2009</v>
      </c>
      <c r="E5" s="6" t="n">
        <v>17316</v>
      </c>
    </row>
    <row r="6" spans="1:7">
      <c r="A6" s="4" t="s">
        <v>492</v>
      </c>
      <c r="B6" s="5" t="n">
        <v>1200</v>
      </c>
      <c r="D6" s="5" t="n">
        <v>1200</v>
      </c>
      <c r="F6" s="6" t="n">
        <v>1107</v>
      </c>
      <c r="G6" s="6" t="n">
        <v>1086</v>
      </c>
    </row>
    <row r="7" spans="1:7">
      <c r="A7" s="4" t="s">
        <v>493</v>
      </c>
      <c r="D7" s="5" t="n">
        <v>149</v>
      </c>
    </row>
    <row r="8" spans="1:7">
      <c r="A8" s="4" t="s">
        <v>494</v>
      </c>
    </row>
    <row r="9" spans="1:7">
      <c r="A9" s="3" t="s">
        <v>490</v>
      </c>
    </row>
    <row r="10" spans="1:7">
      <c r="A10" s="4" t="s">
        <v>495</v>
      </c>
      <c r="B10" s="5" t="n">
        <v>578522</v>
      </c>
      <c r="D10" s="5" t="n">
        <v>578522</v>
      </c>
    </row>
    <row r="11" spans="1:7">
      <c r="A11" s="4" t="s">
        <v>496</v>
      </c>
    </row>
    <row r="12" spans="1:7">
      <c r="A12" s="3" t="s">
        <v>490</v>
      </c>
    </row>
    <row r="13" spans="1:7">
      <c r="A13" s="4" t="s">
        <v>495</v>
      </c>
      <c r="B13" s="5" t="n">
        <v>245403</v>
      </c>
      <c r="D13" s="5" t="n">
        <v>245403</v>
      </c>
    </row>
    <row r="14" spans="1:7">
      <c r="A14" s="4" t="s">
        <v>497</v>
      </c>
    </row>
    <row r="15" spans="1:7">
      <c r="A15" s="3" t="s">
        <v>490</v>
      </c>
    </row>
    <row r="16" spans="1:7">
      <c r="A16" s="4" t="s">
        <v>495</v>
      </c>
      <c r="B16" s="6" t="n">
        <v>162535</v>
      </c>
      <c r="D16" s="6" t="n">
        <v>162535</v>
      </c>
    </row>
    <row r="17" spans="1:7">
      <c r="A17" s="4" t="s">
        <v>498</v>
      </c>
    </row>
    <row r="18" spans="1:7">
      <c r="A18" s="3" t="s">
        <v>490</v>
      </c>
    </row>
    <row r="19" spans="1:7">
      <c r="A19" s="4" t="s">
        <v>499</v>
      </c>
      <c r="E19" s="6" t="n">
        <v>67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0</v>
      </c>
      <c r="B1" s="2" t="s">
        <v>3</v>
      </c>
      <c r="C1" s="2" t="s">
        <v>59</v>
      </c>
    </row>
    <row r="2" spans="1:3">
      <c r="A2" s="3" t="s">
        <v>306</v>
      </c>
    </row>
    <row r="3" spans="1:3">
      <c r="A3" s="4" t="s">
        <v>501</v>
      </c>
      <c r="B3" s="6" t="n">
        <v>0</v>
      </c>
      <c r="C3" s="6" t="n">
        <v>95000</v>
      </c>
    </row>
    <row r="4" spans="1:3">
      <c r="A4" s="4" t="s">
        <v>85</v>
      </c>
      <c r="B4" s="5" t="n">
        <v>248000</v>
      </c>
      <c r="C4" s="5" t="n">
        <v>425000</v>
      </c>
    </row>
    <row r="5" spans="1:3">
      <c r="A5" s="4" t="s">
        <v>502</v>
      </c>
      <c r="B5" s="5" t="n">
        <v>345000</v>
      </c>
      <c r="C5" s="5" t="n">
        <v>0</v>
      </c>
    </row>
    <row r="6" spans="1:3">
      <c r="A6" s="4" t="s">
        <v>503</v>
      </c>
      <c r="B6" s="5" t="n">
        <v>593000</v>
      </c>
      <c r="C6" s="5" t="n">
        <v>520000</v>
      </c>
    </row>
    <row r="7" spans="1:3">
      <c r="A7" s="4" t="s">
        <v>504</v>
      </c>
      <c r="B7" s="5" t="n">
        <v>0</v>
      </c>
      <c r="C7" s="5" t="n">
        <v>10000</v>
      </c>
    </row>
    <row r="8" spans="1:3">
      <c r="A8" s="4" t="s">
        <v>505</v>
      </c>
      <c r="B8" s="5" t="n">
        <v>67177</v>
      </c>
      <c r="C8" s="5" t="n">
        <v>0</v>
      </c>
    </row>
    <row r="9" spans="1:3">
      <c r="A9" s="4" t="s">
        <v>506</v>
      </c>
      <c r="B9" s="5" t="n">
        <v>7899</v>
      </c>
      <c r="C9" s="5" t="n">
        <v>772</v>
      </c>
    </row>
    <row r="10" spans="1:3">
      <c r="A10" s="4" t="s">
        <v>507</v>
      </c>
      <c r="B10" s="6" t="n">
        <v>517924</v>
      </c>
      <c r="C10" s="6" t="n">
        <v>5092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3</v>
      </c>
      <c r="C1" s="2" t="s">
        <v>360</v>
      </c>
      <c r="D1" s="2" t="s">
        <v>59</v>
      </c>
    </row>
    <row r="2" spans="1:4">
      <c r="A2" s="3" t="s">
        <v>306</v>
      </c>
    </row>
    <row r="3" spans="1:4">
      <c r="A3" s="4" t="s">
        <v>509</v>
      </c>
      <c r="B3" s="6" t="n">
        <v>345000</v>
      </c>
      <c r="C3" s="6" t="n">
        <v>300000</v>
      </c>
    </row>
    <row r="4" spans="1:4">
      <c r="A4" s="4" t="s">
        <v>510</v>
      </c>
      <c r="B4" s="5" t="n">
        <v>-67177</v>
      </c>
    </row>
    <row r="5" spans="1:4">
      <c r="A5" s="4" t="s">
        <v>511</v>
      </c>
      <c r="B5" s="5" t="n">
        <v>-7899</v>
      </c>
      <c r="D5" s="6" t="n">
        <v>-772</v>
      </c>
    </row>
    <row r="6" spans="1:4">
      <c r="A6" s="4" t="s">
        <v>512</v>
      </c>
      <c r="B6" s="6" t="n">
        <v>2699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42</v>
      </c>
    </row>
    <row r="2" spans="1:2">
      <c r="A2" s="3" t="s">
        <v>306</v>
      </c>
    </row>
    <row r="3" spans="1:2">
      <c r="A3" s="4" t="s">
        <v>514</v>
      </c>
      <c r="B3" s="6" t="n">
        <v>67664</v>
      </c>
    </row>
    <row r="4" spans="1:2">
      <c r="A4" s="4" t="s">
        <v>515</v>
      </c>
      <c r="B4" s="5" t="n">
        <v>-1944</v>
      </c>
    </row>
    <row r="5" spans="1:2">
      <c r="A5" s="4" t="s">
        <v>516</v>
      </c>
      <c r="B5" s="5" t="n">
        <v>-15597</v>
      </c>
    </row>
    <row r="6" spans="1:2">
      <c r="A6" s="4" t="s">
        <v>512</v>
      </c>
      <c r="B6" s="6" t="n">
        <v>501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442</v>
      </c>
    </row>
    <row r="3" spans="1:2">
      <c r="A3" s="3" t="s">
        <v>306</v>
      </c>
    </row>
    <row r="4" spans="1:2">
      <c r="A4" s="4" t="s">
        <v>518</v>
      </c>
      <c r="B4" s="6" t="n">
        <v>276</v>
      </c>
    </row>
    <row r="5" spans="1:2">
      <c r="A5" s="4" t="s">
        <v>519</v>
      </c>
      <c r="B5" s="5" t="n">
        <v>487</v>
      </c>
    </row>
    <row r="6" spans="1:2">
      <c r="A6" s="4" t="s">
        <v>154</v>
      </c>
      <c r="B6" s="5" t="n">
        <v>74</v>
      </c>
    </row>
    <row r="7" spans="1:2">
      <c r="A7" s="4" t="s">
        <v>520</v>
      </c>
      <c r="B7" s="6" t="n">
        <v>8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1</v>
      </c>
      <c r="D1" s="2" t="s">
        <v>2</v>
      </c>
    </row>
    <row r="2" spans="1:6">
      <c r="B2" s="2" t="s">
        <v>3</v>
      </c>
      <c r="C2" s="2" t="s">
        <v>112</v>
      </c>
      <c r="D2" s="2" t="s">
        <v>3</v>
      </c>
      <c r="E2" s="2" t="s">
        <v>112</v>
      </c>
      <c r="F2" s="2" t="s">
        <v>522</v>
      </c>
    </row>
    <row r="3" spans="1:6">
      <c r="A3" s="3" t="s">
        <v>523</v>
      </c>
    </row>
    <row r="4" spans="1:6">
      <c r="A4" s="4" t="s">
        <v>524</v>
      </c>
      <c r="B4" s="6" t="n">
        <v>288</v>
      </c>
      <c r="C4" s="6" t="n">
        <v>1745</v>
      </c>
      <c r="D4" s="6" t="n">
        <v>975</v>
      </c>
      <c r="E4" s="6" t="n">
        <v>965</v>
      </c>
    </row>
    <row r="5" spans="1:6">
      <c r="A5" s="4" t="s">
        <v>525</v>
      </c>
      <c r="B5" s="5" t="n">
        <v>-132</v>
      </c>
      <c r="C5" s="5" t="n">
        <v>0</v>
      </c>
      <c r="D5" s="5" t="n">
        <v>-265</v>
      </c>
      <c r="E5" s="5" t="n">
        <v>0</v>
      </c>
    </row>
    <row r="6" spans="1:6">
      <c r="A6" s="4" t="s">
        <v>526</v>
      </c>
      <c r="B6" s="5" t="n">
        <v>-662</v>
      </c>
      <c r="C6" s="5" t="n">
        <v>228</v>
      </c>
      <c r="D6" s="5" t="n">
        <v>-1216</v>
      </c>
      <c r="E6" s="5" t="n">
        <v>1008</v>
      </c>
    </row>
    <row r="7" spans="1:6">
      <c r="A7" s="4" t="s">
        <v>527</v>
      </c>
      <c r="B7" s="5" t="n">
        <v>-506</v>
      </c>
      <c r="C7" s="5" t="n">
        <v>1973</v>
      </c>
      <c r="D7" s="5" t="n">
        <v>-506</v>
      </c>
      <c r="E7" s="5" t="n">
        <v>1973</v>
      </c>
    </row>
    <row r="8" spans="1:6">
      <c r="A8" s="4" t="s">
        <v>528</v>
      </c>
      <c r="B8" s="5" t="n">
        <v>531</v>
      </c>
      <c r="C8" s="6" t="n">
        <v>0</v>
      </c>
      <c r="D8" s="5" t="n">
        <v>531</v>
      </c>
      <c r="E8" s="6" t="n">
        <v>0</v>
      </c>
    </row>
    <row r="9" spans="1:6">
      <c r="A9" s="4" t="s">
        <v>529</v>
      </c>
    </row>
    <row r="10" spans="1:6">
      <c r="A10" s="3" t="s">
        <v>523</v>
      </c>
    </row>
    <row r="11" spans="1:6">
      <c r="A11" s="4" t="s">
        <v>530</v>
      </c>
      <c r="B11" s="6" t="n">
        <v>100</v>
      </c>
      <c r="D11" s="6" t="n">
        <v>100</v>
      </c>
      <c r="F11" s="6" t="n">
        <v>7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 customWidth="1" max="7" min="7" width="21"/>
    <col customWidth="1" max="8" min="8" width="23"/>
    <col customWidth="1" max="9" min="9" width="21"/>
  </cols>
  <sheetData>
    <row r="1" spans="1:9">
      <c r="A1" s="1" t="s">
        <v>531</v>
      </c>
      <c r="B1" s="2" t="s">
        <v>532</v>
      </c>
      <c r="C1" s="2" t="s">
        <v>533</v>
      </c>
      <c r="D1" s="2" t="s">
        <v>442</v>
      </c>
      <c r="E1" s="2" t="s">
        <v>534</v>
      </c>
      <c r="F1" s="2" t="s">
        <v>535</v>
      </c>
      <c r="G1" s="2" t="s">
        <v>536</v>
      </c>
      <c r="H1" s="2" t="s">
        <v>537</v>
      </c>
      <c r="I1" s="2" t="s">
        <v>538</v>
      </c>
    </row>
    <row r="2" spans="1:9">
      <c r="A2" s="3" t="s">
        <v>306</v>
      </c>
    </row>
    <row r="3" spans="1:9">
      <c r="A3" s="4" t="s">
        <v>509</v>
      </c>
      <c r="B3" s="6" t="n">
        <v>300000000</v>
      </c>
      <c r="D3" s="6" t="n">
        <v>345000000</v>
      </c>
    </row>
    <row r="4" spans="1:9">
      <c r="A4" s="4" t="s">
        <v>363</v>
      </c>
      <c r="B4" s="4" t="s">
        <v>364</v>
      </c>
    </row>
    <row r="5" spans="1:9">
      <c r="A5" s="4" t="s">
        <v>539</v>
      </c>
      <c r="B5" s="6" t="n">
        <v>45000000</v>
      </c>
    </row>
    <row r="6" spans="1:9">
      <c r="A6" s="4" t="s">
        <v>540</v>
      </c>
      <c r="B6" s="4" t="s">
        <v>541</v>
      </c>
    </row>
    <row r="7" spans="1:9">
      <c r="A7" s="4" t="s">
        <v>542</v>
      </c>
      <c r="B7" s="5" t="n">
        <v>20</v>
      </c>
    </row>
    <row r="8" spans="1:9">
      <c r="A8" s="4" t="s">
        <v>543</v>
      </c>
      <c r="B8" s="5" t="n">
        <v>30</v>
      </c>
    </row>
    <row r="9" spans="1:9">
      <c r="A9" s="4" t="s">
        <v>544</v>
      </c>
      <c r="D9" s="5" t="n">
        <v>334800000</v>
      </c>
    </row>
    <row r="10" spans="1:9">
      <c r="A10" s="4" t="s">
        <v>545</v>
      </c>
      <c r="B10" s="6" t="n">
        <v>1000000</v>
      </c>
    </row>
    <row r="11" spans="1:9">
      <c r="A11" s="4" t="s">
        <v>546</v>
      </c>
      <c r="B11" s="9" t="n">
        <v>59.8256</v>
      </c>
    </row>
    <row r="12" spans="1:9">
      <c r="A12" s="4" t="s">
        <v>547</v>
      </c>
      <c r="B12" s="8" t="n">
        <v>16.72</v>
      </c>
    </row>
    <row r="13" spans="1:9">
      <c r="A13" s="4" t="s">
        <v>548</v>
      </c>
      <c r="B13" s="10" t="n">
        <v>23.46</v>
      </c>
    </row>
    <row r="14" spans="1:9">
      <c r="A14" s="4" t="s">
        <v>549</v>
      </c>
      <c r="D14" s="5" t="n">
        <v>28325</v>
      </c>
    </row>
    <row r="15" spans="1:9">
      <c r="A15" s="4" t="s">
        <v>550</v>
      </c>
      <c r="D15" s="5" t="n">
        <v>6772</v>
      </c>
    </row>
    <row r="16" spans="1:9">
      <c r="A16" s="4" t="s">
        <v>551</v>
      </c>
      <c r="B16" s="5" t="n">
        <v>852515</v>
      </c>
    </row>
    <row r="17" spans="1:9">
      <c r="A17" s="4" t="s">
        <v>176</v>
      </c>
      <c r="B17" s="6" t="n">
        <v>-10000000</v>
      </c>
      <c r="D17" s="6" t="n">
        <v>-10000000</v>
      </c>
      <c r="E17" s="6" t="n">
        <v>0</v>
      </c>
    </row>
    <row r="18" spans="1:9">
      <c r="A18" s="4" t="s">
        <v>552</v>
      </c>
      <c r="D18" s="4" t="s">
        <v>553</v>
      </c>
    </row>
    <row r="19" spans="1:9">
      <c r="A19" s="4" t="s">
        <v>554</v>
      </c>
      <c r="B19" s="8" t="n">
        <v>11.73</v>
      </c>
    </row>
    <row r="20" spans="1:9">
      <c r="A20" s="4" t="s">
        <v>555</v>
      </c>
      <c r="B20" s="6" t="n">
        <v>7973</v>
      </c>
    </row>
    <row r="21" spans="1:9">
      <c r="A21" s="4" t="s">
        <v>556</v>
      </c>
      <c r="D21" s="6" t="n">
        <v>89000</v>
      </c>
    </row>
    <row r="22" spans="1:9">
      <c r="A22" s="4" t="s">
        <v>557</v>
      </c>
      <c r="D22" s="5" t="n">
        <v>-14000</v>
      </c>
    </row>
    <row r="23" spans="1:9">
      <c r="A23" s="4" t="s">
        <v>558</v>
      </c>
      <c r="D23" s="5" t="n">
        <v>406000000</v>
      </c>
      <c r="E23" s="5" t="n">
        <v>44375000</v>
      </c>
    </row>
    <row r="24" spans="1:9">
      <c r="A24" s="4" t="s">
        <v>173</v>
      </c>
      <c r="D24" s="5" t="n">
        <v>479000000</v>
      </c>
      <c r="E24" s="5" t="n">
        <v>10000000</v>
      </c>
    </row>
    <row r="25" spans="1:9">
      <c r="A25" s="4" t="s">
        <v>559</v>
      </c>
      <c r="H25" s="5" t="n">
        <v>3</v>
      </c>
    </row>
    <row r="26" spans="1:9">
      <c r="A26" s="4" t="s">
        <v>560</v>
      </c>
      <c r="G26" s="6" t="n">
        <v>150000000</v>
      </c>
    </row>
    <row r="27" spans="1:9">
      <c r="A27" s="4" t="s">
        <v>561</v>
      </c>
      <c r="G27" s="4" t="s">
        <v>562</v>
      </c>
    </row>
    <row r="28" spans="1:9">
      <c r="A28" s="4" t="s">
        <v>563</v>
      </c>
    </row>
    <row r="29" spans="1:9">
      <c r="A29" s="3" t="s">
        <v>306</v>
      </c>
    </row>
    <row r="30" spans="1:9">
      <c r="A30" s="4" t="s">
        <v>509</v>
      </c>
      <c r="I30" s="6" t="n">
        <v>125000000</v>
      </c>
    </row>
    <row r="31" spans="1:9">
      <c r="A31" s="4" t="s">
        <v>558</v>
      </c>
      <c r="E31" s="5" t="n">
        <v>9400000</v>
      </c>
    </row>
    <row r="32" spans="1:9">
      <c r="A32" s="4" t="s">
        <v>564</v>
      </c>
    </row>
    <row r="33" spans="1:9">
      <c r="A33" s="3" t="s">
        <v>306</v>
      </c>
    </row>
    <row r="34" spans="1:9">
      <c r="A34" s="4" t="s">
        <v>565</v>
      </c>
      <c r="I34" s="6" t="n">
        <v>325000000</v>
      </c>
    </row>
    <row r="35" spans="1:9">
      <c r="A35" s="4" t="s">
        <v>558</v>
      </c>
      <c r="E35" s="5" t="n">
        <v>35000000</v>
      </c>
    </row>
    <row r="36" spans="1:9">
      <c r="A36" s="4" t="s">
        <v>173</v>
      </c>
      <c r="E36" s="6" t="n">
        <v>10000000</v>
      </c>
    </row>
    <row r="37" spans="1:9">
      <c r="A37" s="4" t="s">
        <v>566</v>
      </c>
    </row>
    <row r="38" spans="1:9">
      <c r="A38" s="3" t="s">
        <v>306</v>
      </c>
    </row>
    <row r="39" spans="1:9">
      <c r="A39" s="4" t="s">
        <v>567</v>
      </c>
      <c r="C39" s="6" t="n">
        <v>232000000</v>
      </c>
    </row>
    <row r="40" spans="1:9">
      <c r="A40" s="4" t="s">
        <v>555</v>
      </c>
      <c r="D40" s="6" t="n">
        <v>3376000</v>
      </c>
    </row>
    <row r="41" spans="1:9">
      <c r="A41" s="4" t="s">
        <v>568</v>
      </c>
      <c r="D41" s="4" t="s">
        <v>569</v>
      </c>
    </row>
    <row r="42" spans="1:9">
      <c r="A42" s="4" t="s">
        <v>570</v>
      </c>
    </row>
    <row r="43" spans="1:9">
      <c r="A43" s="3" t="s">
        <v>306</v>
      </c>
    </row>
    <row r="44" spans="1:9">
      <c r="A44" s="4" t="s">
        <v>509</v>
      </c>
      <c r="C44" s="5" t="n">
        <v>100000000</v>
      </c>
    </row>
    <row r="45" spans="1:9">
      <c r="A45" s="4" t="s">
        <v>555</v>
      </c>
      <c r="D45" s="6" t="n">
        <v>474000</v>
      </c>
    </row>
    <row r="46" spans="1:9">
      <c r="A46" s="4" t="s">
        <v>558</v>
      </c>
      <c r="D46" s="5" t="n">
        <v>95000000</v>
      </c>
    </row>
    <row r="47" spans="1:9">
      <c r="A47" s="4" t="s">
        <v>571</v>
      </c>
    </row>
    <row r="48" spans="1:9">
      <c r="A48" s="3" t="s">
        <v>306</v>
      </c>
    </row>
    <row r="49" spans="1:9">
      <c r="A49" s="4" t="s">
        <v>565</v>
      </c>
      <c r="C49" s="6" t="n">
        <v>500000000</v>
      </c>
    </row>
    <row r="50" spans="1:9">
      <c r="A50" s="4" t="s">
        <v>555</v>
      </c>
      <c r="D50" s="5" t="n">
        <v>2813000</v>
      </c>
    </row>
    <row r="51" spans="1:9">
      <c r="A51" s="4" t="s">
        <v>558</v>
      </c>
      <c r="D51" s="5" t="n">
        <v>311000000</v>
      </c>
    </row>
    <row r="52" spans="1:9">
      <c r="A52" s="4" t="s">
        <v>173</v>
      </c>
      <c r="D52" s="5" t="n">
        <v>134000000</v>
      </c>
    </row>
    <row r="53" spans="1:9">
      <c r="A53" s="4" t="s">
        <v>369</v>
      </c>
    </row>
    <row r="54" spans="1:9">
      <c r="A54" s="3" t="s">
        <v>306</v>
      </c>
    </row>
    <row r="55" spans="1:9">
      <c r="A55" s="4" t="s">
        <v>572</v>
      </c>
      <c r="D55" s="6" t="n">
        <v>352000</v>
      </c>
      <c r="F55" s="6" t="n">
        <v>185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73</v>
      </c>
      <c r="B1" s="2" t="s">
        <v>2</v>
      </c>
    </row>
    <row r="2" spans="1:2">
      <c r="B2" s="2" t="s">
        <v>442</v>
      </c>
    </row>
    <row r="3" spans="1:2">
      <c r="A3" s="3" t="s">
        <v>574</v>
      </c>
    </row>
    <row r="4" spans="1:2">
      <c r="A4" s="4" t="s">
        <v>575</v>
      </c>
      <c r="B4" s="6" t="n">
        <v>8681</v>
      </c>
    </row>
    <row r="5" spans="1:2">
      <c r="A5" s="4" t="s">
        <v>576</v>
      </c>
      <c r="B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v>
      </c>
      <c r="D1" s="2" t="s">
        <v>2</v>
      </c>
    </row>
    <row r="2" spans="1:5">
      <c r="B2" s="2" t="s">
        <v>3</v>
      </c>
      <c r="C2" s="2" t="s">
        <v>112</v>
      </c>
      <c r="D2" s="2" t="s">
        <v>3</v>
      </c>
      <c r="E2" s="2" t="s">
        <v>112</v>
      </c>
    </row>
    <row r="3" spans="1:5">
      <c r="A3" s="3" t="s">
        <v>144</v>
      </c>
    </row>
    <row r="4" spans="1:5">
      <c r="A4" s="4" t="s">
        <v>145</v>
      </c>
      <c r="B4" s="6" t="n">
        <v>-342</v>
      </c>
      <c r="C4" s="6" t="n">
        <v>-1358</v>
      </c>
      <c r="D4" s="6" t="n">
        <v>91</v>
      </c>
      <c r="E4" s="6" t="n">
        <v>-1356</v>
      </c>
    </row>
    <row r="5" spans="1:5">
      <c r="A5" s="4" t="s">
        <v>146</v>
      </c>
      <c r="B5" s="6" t="n">
        <v>264</v>
      </c>
      <c r="C5" s="6" t="n">
        <v>89</v>
      </c>
      <c r="D5" s="6" t="n">
        <v>292</v>
      </c>
      <c r="E5" s="6" t="n">
        <v>39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3</v>
      </c>
      <c r="C1" s="2" t="s">
        <v>59</v>
      </c>
    </row>
    <row r="2" spans="1:3">
      <c r="A2" s="3" t="s">
        <v>574</v>
      </c>
    </row>
    <row r="3" spans="1:3">
      <c r="A3" s="4" t="s">
        <v>578</v>
      </c>
      <c r="B3" s="6" t="n">
        <v>8099</v>
      </c>
    </row>
    <row r="4" spans="1:3">
      <c r="A4" s="4" t="s">
        <v>579</v>
      </c>
      <c r="B4" s="5" t="n">
        <v>14295</v>
      </c>
    </row>
    <row r="5" spans="1:3">
      <c r="A5" s="4" t="s">
        <v>580</v>
      </c>
      <c r="B5" s="5" t="n">
        <v>10921</v>
      </c>
    </row>
    <row r="6" spans="1:3">
      <c r="A6" s="4" t="s">
        <v>581</v>
      </c>
      <c r="B6" s="5" t="n">
        <v>6084</v>
      </c>
    </row>
    <row r="7" spans="1:3">
      <c r="A7" s="4" t="s">
        <v>582</v>
      </c>
      <c r="B7" s="5" t="n">
        <v>5643</v>
      </c>
    </row>
    <row r="8" spans="1:3">
      <c r="A8" s="4" t="s">
        <v>583</v>
      </c>
      <c r="B8" s="5" t="n">
        <v>22821</v>
      </c>
    </row>
    <row r="9" spans="1:3">
      <c r="A9" s="4" t="s">
        <v>584</v>
      </c>
      <c r="B9" s="5" t="n">
        <v>67863</v>
      </c>
    </row>
    <row r="10" spans="1:3">
      <c r="A10" s="4" t="s">
        <v>585</v>
      </c>
      <c r="B10" s="5" t="n">
        <v>-10728</v>
      </c>
    </row>
    <row r="11" spans="1:3">
      <c r="A11" s="4" t="s">
        <v>191</v>
      </c>
      <c r="B11" s="6" t="n">
        <v>57135</v>
      </c>
    </row>
    <row r="12" spans="1:3">
      <c r="A12" s="4" t="s">
        <v>55</v>
      </c>
      <c r="C12" s="6" t="n">
        <v>17204</v>
      </c>
    </row>
    <row r="13" spans="1:3">
      <c r="A13" s="4" t="s">
        <v>579</v>
      </c>
      <c r="C13" s="5" t="n">
        <v>14209</v>
      </c>
    </row>
    <row r="14" spans="1:3">
      <c r="A14" s="4" t="s">
        <v>580</v>
      </c>
      <c r="C14" s="5" t="n">
        <v>10378</v>
      </c>
    </row>
    <row r="15" spans="1:3">
      <c r="A15" s="4" t="s">
        <v>581</v>
      </c>
      <c r="C15" s="5" t="n">
        <v>8206</v>
      </c>
    </row>
    <row r="16" spans="1:3">
      <c r="A16" s="4" t="s">
        <v>582</v>
      </c>
      <c r="C16" s="5" t="n">
        <v>8154</v>
      </c>
    </row>
    <row r="17" spans="1:3">
      <c r="A17" s="4" t="s">
        <v>583</v>
      </c>
      <c r="C17" s="5" t="n">
        <v>9908</v>
      </c>
    </row>
    <row r="18" spans="1:3">
      <c r="A18" s="4" t="s">
        <v>586</v>
      </c>
      <c r="C18" s="6" t="n">
        <v>680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4"/>
    <col customWidth="1" max="3" min="3" width="24"/>
  </cols>
  <sheetData>
    <row r="1" spans="1:3">
      <c r="A1" s="1" t="s">
        <v>587</v>
      </c>
      <c r="B1" s="2" t="s">
        <v>1</v>
      </c>
      <c r="C1" s="2" t="s">
        <v>2</v>
      </c>
    </row>
    <row r="2" spans="1:3">
      <c r="B2" s="2" t="s">
        <v>442</v>
      </c>
      <c r="C2" s="2" t="s">
        <v>442</v>
      </c>
    </row>
    <row r="3" spans="1:3">
      <c r="A3" s="3" t="s">
        <v>238</v>
      </c>
    </row>
    <row r="4" spans="1:3">
      <c r="A4" s="4" t="s">
        <v>588</v>
      </c>
      <c r="B4" s="6" t="n">
        <v>3726</v>
      </c>
      <c r="C4" s="6" t="n">
        <v>7667</v>
      </c>
    </row>
    <row r="5" spans="1:3">
      <c r="A5" s="4" t="s">
        <v>589</v>
      </c>
      <c r="B5" s="4" t="s">
        <v>590</v>
      </c>
      <c r="C5" s="4" t="s">
        <v>590</v>
      </c>
    </row>
    <row r="6" spans="1:3">
      <c r="A6" s="4" t="s">
        <v>591</v>
      </c>
      <c r="B6" s="4" t="s">
        <v>592</v>
      </c>
      <c r="C6" s="4" t="s">
        <v>5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93</v>
      </c>
      <c r="B1" s="2" t="s">
        <v>1</v>
      </c>
      <c r="D1" s="2" t="s">
        <v>2</v>
      </c>
    </row>
    <row r="2" spans="1:9">
      <c r="B2" s="2" t="s">
        <v>3</v>
      </c>
      <c r="C2" s="2" t="s">
        <v>112</v>
      </c>
      <c r="D2" s="2" t="s">
        <v>3</v>
      </c>
      <c r="E2" s="2" t="s">
        <v>112</v>
      </c>
      <c r="F2" s="2" t="s">
        <v>594</v>
      </c>
      <c r="G2" s="2" t="s">
        <v>59</v>
      </c>
      <c r="H2" s="2" t="s">
        <v>595</v>
      </c>
      <c r="I2" s="2" t="s">
        <v>341</v>
      </c>
    </row>
    <row r="3" spans="1:9">
      <c r="A3" s="3" t="s">
        <v>596</v>
      </c>
    </row>
    <row r="4" spans="1:9">
      <c r="A4" s="4" t="s">
        <v>110</v>
      </c>
      <c r="B4" s="5" t="n">
        <v>241968</v>
      </c>
      <c r="C4" s="5" t="n">
        <v>238818</v>
      </c>
      <c r="D4" s="5" t="n">
        <v>241968</v>
      </c>
      <c r="E4" s="5" t="n">
        <v>238818</v>
      </c>
      <c r="F4" s="5" t="n">
        <v>242376</v>
      </c>
      <c r="G4" s="5" t="n">
        <v>239743</v>
      </c>
      <c r="H4" s="5" t="n">
        <v>236889</v>
      </c>
      <c r="I4" s="5" t="n">
        <v>230939</v>
      </c>
    </row>
    <row r="5" spans="1:9">
      <c r="A5" s="4" t="s">
        <v>597</v>
      </c>
      <c r="B5" s="5" t="n">
        <v>492</v>
      </c>
      <c r="C5" s="5" t="n">
        <v>2029</v>
      </c>
      <c r="D5" s="5" t="n">
        <v>4989</v>
      </c>
      <c r="E5" s="5" t="n">
        <v>10395</v>
      </c>
    </row>
    <row r="6" spans="1:9">
      <c r="A6" s="4" t="s">
        <v>177</v>
      </c>
      <c r="B6" s="5" t="n">
        <v>-47</v>
      </c>
      <c r="C6" s="5" t="n">
        <v>-100</v>
      </c>
      <c r="D6" s="5" t="n">
        <v>-1911</v>
      </c>
      <c r="E6" s="5" t="n">
        <v>-2516</v>
      </c>
    </row>
    <row r="7" spans="1:9">
      <c r="A7" s="4" t="s">
        <v>598</v>
      </c>
      <c r="B7" s="5" t="n">
        <v>-853</v>
      </c>
      <c r="D7" s="5" t="n">
        <v>-853</v>
      </c>
    </row>
    <row r="8" spans="1:9">
      <c r="A8" s="4" t="s">
        <v>192</v>
      </c>
    </row>
    <row r="9" spans="1:9">
      <c r="A9" s="3" t="s">
        <v>596</v>
      </c>
    </row>
    <row r="10" spans="1:9">
      <c r="A10" s="4" t="s">
        <v>599</v>
      </c>
      <c r="B10" s="5" t="n">
        <v>314725</v>
      </c>
      <c r="C10" s="5" t="n">
        <v>308569</v>
      </c>
      <c r="D10" s="5" t="n">
        <v>314725</v>
      </c>
      <c r="E10" s="5" t="n">
        <v>308569</v>
      </c>
      <c r="F10" s="5" t="n">
        <v>314233</v>
      </c>
      <c r="G10" s="5" t="n">
        <v>309736</v>
      </c>
      <c r="H10" s="5" t="n">
        <v>306540</v>
      </c>
      <c r="I10" s="5" t="n">
        <v>298174</v>
      </c>
    </row>
    <row r="11" spans="1:9">
      <c r="A11" s="4" t="s">
        <v>597</v>
      </c>
      <c r="B11" s="5" t="n">
        <v>492</v>
      </c>
      <c r="C11" s="5" t="n">
        <v>2029</v>
      </c>
      <c r="D11" s="5" t="n">
        <v>4989</v>
      </c>
      <c r="E11" s="5" t="n">
        <v>10395</v>
      </c>
    </row>
    <row r="12" spans="1:9">
      <c r="A12" s="4" t="s">
        <v>177</v>
      </c>
      <c r="B12" s="5" t="n">
        <v>0</v>
      </c>
      <c r="C12" s="5" t="n">
        <v>0</v>
      </c>
      <c r="D12" s="5" t="n">
        <v>0</v>
      </c>
      <c r="E12" s="5" t="n">
        <v>0</v>
      </c>
    </row>
    <row r="13" spans="1:9">
      <c r="A13" s="4" t="s">
        <v>598</v>
      </c>
      <c r="B13" s="5" t="n">
        <v>0</v>
      </c>
      <c r="D13" s="5" t="n">
        <v>0</v>
      </c>
    </row>
    <row r="14" spans="1:9">
      <c r="A14" s="4" t="s">
        <v>195</v>
      </c>
    </row>
    <row r="15" spans="1:9">
      <c r="A15" s="3" t="s">
        <v>596</v>
      </c>
    </row>
    <row r="16" spans="1:9">
      <c r="A16" s="4" t="s">
        <v>600</v>
      </c>
      <c r="B16" s="5" t="n">
        <v>-72757</v>
      </c>
      <c r="C16" s="5" t="n">
        <v>-69751</v>
      </c>
      <c r="D16" s="5" t="n">
        <v>-72757</v>
      </c>
      <c r="E16" s="5" t="n">
        <v>-69751</v>
      </c>
      <c r="F16" s="5" t="n">
        <v>-71857</v>
      </c>
      <c r="G16" s="5" t="n">
        <v>-69993</v>
      </c>
      <c r="H16" s="5" t="n">
        <v>-69651</v>
      </c>
      <c r="I16" s="5" t="n">
        <v>-67235</v>
      </c>
    </row>
    <row r="17" spans="1:9">
      <c r="A17" s="4" t="s">
        <v>597</v>
      </c>
      <c r="B17" s="5" t="n">
        <v>0</v>
      </c>
      <c r="C17" s="5" t="n">
        <v>0</v>
      </c>
      <c r="D17" s="5" t="n">
        <v>0</v>
      </c>
      <c r="E17" s="5" t="n">
        <v>0</v>
      </c>
    </row>
    <row r="18" spans="1:9">
      <c r="A18" s="4" t="s">
        <v>177</v>
      </c>
      <c r="B18" s="5" t="n">
        <v>-47</v>
      </c>
      <c r="C18" s="5" t="n">
        <v>-100</v>
      </c>
      <c r="D18" s="5" t="n">
        <v>-1911</v>
      </c>
      <c r="E18" s="5" t="n">
        <v>-2516</v>
      </c>
    </row>
    <row r="19" spans="1:9">
      <c r="A19" s="4" t="s">
        <v>598</v>
      </c>
      <c r="B19" s="5" t="n">
        <v>-853</v>
      </c>
      <c r="D19" s="5" t="n">
        <v>-8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1</v>
      </c>
      <c r="B1" s="2" t="s">
        <v>3</v>
      </c>
      <c r="C1" s="2" t="s">
        <v>59</v>
      </c>
    </row>
    <row r="2" spans="1:3">
      <c r="A2" s="3" t="s">
        <v>596</v>
      </c>
    </row>
    <row r="3" spans="1:3">
      <c r="A3" s="4" t="s">
        <v>109</v>
      </c>
      <c r="B3" s="5" t="n">
        <v>596950000</v>
      </c>
      <c r="C3" s="5" t="n">
        <v>596950000</v>
      </c>
    </row>
    <row r="4" spans="1:3">
      <c r="A4" s="4" t="s">
        <v>602</v>
      </c>
      <c r="B4" s="5" t="n">
        <v>23934000</v>
      </c>
    </row>
    <row r="5" spans="1:3">
      <c r="A5" s="4" t="s">
        <v>192</v>
      </c>
    </row>
    <row r="6" spans="1:3">
      <c r="A6" s="3" t="s">
        <v>596</v>
      </c>
    </row>
    <row r="7" spans="1:3">
      <c r="A7" s="4" t="s">
        <v>109</v>
      </c>
      <c r="B7" s="5" t="n">
        <v>596950000</v>
      </c>
      <c r="C7" s="5" t="n">
        <v>5969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3</v>
      </c>
      <c r="C1" s="2" t="s">
        <v>59</v>
      </c>
    </row>
    <row r="2" spans="1:3">
      <c r="A2" s="4" t="s">
        <v>604</v>
      </c>
    </row>
    <row r="3" spans="1:3">
      <c r="A3" s="3" t="s">
        <v>605</v>
      </c>
    </row>
    <row r="4" spans="1:3">
      <c r="A4" s="4" t="s">
        <v>606</v>
      </c>
      <c r="B4" s="6" t="n">
        <v>3747</v>
      </c>
      <c r="C4" s="6" t="n">
        <v>33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v>
      </c>
      <c r="D1" s="2" t="s">
        <v>2</v>
      </c>
    </row>
    <row r="2" spans="1:5">
      <c r="B2" s="2" t="s">
        <v>3</v>
      </c>
      <c r="C2" s="2" t="s">
        <v>112</v>
      </c>
      <c r="D2" s="2" t="s">
        <v>3</v>
      </c>
      <c r="E2" s="2" t="s">
        <v>112</v>
      </c>
    </row>
    <row r="3" spans="1:5">
      <c r="A3" s="3" t="s">
        <v>608</v>
      </c>
    </row>
    <row r="4" spans="1:5">
      <c r="A4" s="4" t="s">
        <v>114</v>
      </c>
      <c r="B4" s="6" t="n">
        <v>297584</v>
      </c>
      <c r="C4" s="6" t="n">
        <v>259875</v>
      </c>
      <c r="D4" s="6" t="n">
        <v>577125</v>
      </c>
      <c r="E4" s="6" t="n">
        <v>513448</v>
      </c>
    </row>
    <row r="5" spans="1:5">
      <c r="A5" s="4" t="s">
        <v>609</v>
      </c>
      <c r="B5" s="5" t="n">
        <v>128221</v>
      </c>
      <c r="C5" s="5" t="n">
        <v>107204</v>
      </c>
      <c r="D5" s="5" t="n">
        <v>241632</v>
      </c>
      <c r="E5" s="5" t="n">
        <v>210771</v>
      </c>
    </row>
    <row r="6" spans="1:5">
      <c r="A6" s="4" t="s">
        <v>610</v>
      </c>
      <c r="B6" s="6" t="n">
        <v>169363</v>
      </c>
      <c r="C6" s="6" t="n">
        <v>152671</v>
      </c>
      <c r="D6" s="6" t="n">
        <v>335493</v>
      </c>
      <c r="E6" s="6" t="n">
        <v>302677</v>
      </c>
    </row>
    <row r="7" spans="1:5">
      <c r="A7" s="4" t="s">
        <v>611</v>
      </c>
      <c r="B7" s="4" t="s">
        <v>612</v>
      </c>
      <c r="C7" s="4" t="s">
        <v>613</v>
      </c>
      <c r="D7" s="4" t="s">
        <v>614</v>
      </c>
      <c r="E7" s="4" t="s">
        <v>615</v>
      </c>
    </row>
    <row r="8" spans="1:5">
      <c r="A8" s="4" t="s">
        <v>120</v>
      </c>
      <c r="B8" s="6" t="n">
        <v>9144</v>
      </c>
      <c r="C8" s="6" t="n">
        <v>6226</v>
      </c>
      <c r="D8" s="6" t="n">
        <v>18562</v>
      </c>
      <c r="E8" s="6" t="n">
        <v>12660</v>
      </c>
    </row>
    <row r="9" spans="1:5">
      <c r="A9" s="4" t="s">
        <v>373</v>
      </c>
    </row>
    <row r="10" spans="1:5">
      <c r="A10" s="3" t="s">
        <v>608</v>
      </c>
    </row>
    <row r="11" spans="1:5">
      <c r="A11" s="4" t="s">
        <v>114</v>
      </c>
      <c r="B11" s="5" t="n">
        <v>200020</v>
      </c>
      <c r="C11" s="5" t="n">
        <v>147842</v>
      </c>
      <c r="D11" s="5" t="n">
        <v>379617</v>
      </c>
      <c r="E11" s="5" t="n">
        <v>284510</v>
      </c>
    </row>
    <row r="12" spans="1:5">
      <c r="A12" s="4" t="s">
        <v>609</v>
      </c>
      <c r="B12" s="5" t="n">
        <v>108183</v>
      </c>
      <c r="C12" s="5" t="n">
        <v>81682</v>
      </c>
      <c r="D12" s="5" t="n">
        <v>200463</v>
      </c>
      <c r="E12" s="5" t="n">
        <v>156995</v>
      </c>
    </row>
    <row r="13" spans="1:5">
      <c r="A13" s="4" t="s">
        <v>610</v>
      </c>
      <c r="B13" s="6" t="n">
        <v>91837</v>
      </c>
      <c r="C13" s="6" t="n">
        <v>66160</v>
      </c>
      <c r="D13" s="6" t="n">
        <v>179154</v>
      </c>
      <c r="E13" s="6" t="n">
        <v>127515</v>
      </c>
    </row>
    <row r="14" spans="1:5">
      <c r="A14" s="4" t="s">
        <v>611</v>
      </c>
      <c r="B14" s="4" t="s">
        <v>616</v>
      </c>
      <c r="C14" s="4" t="s">
        <v>617</v>
      </c>
      <c r="D14" s="4" t="s">
        <v>618</v>
      </c>
      <c r="E14" s="4" t="s">
        <v>617</v>
      </c>
    </row>
    <row r="15" spans="1:5">
      <c r="A15" s="4" t="s">
        <v>374</v>
      </c>
    </row>
    <row r="16" spans="1:5">
      <c r="A16" s="3" t="s">
        <v>608</v>
      </c>
    </row>
    <row r="17" spans="1:5">
      <c r="A17" s="4" t="s">
        <v>114</v>
      </c>
      <c r="B17" s="6" t="n">
        <v>97564</v>
      </c>
      <c r="C17" s="6" t="n">
        <v>112033</v>
      </c>
      <c r="D17" s="6" t="n">
        <v>197508</v>
      </c>
      <c r="E17" s="6" t="n">
        <v>228938</v>
      </c>
    </row>
    <row r="18" spans="1:5">
      <c r="A18" s="4" t="s">
        <v>609</v>
      </c>
      <c r="B18" s="5" t="n">
        <v>20038</v>
      </c>
      <c r="C18" s="5" t="n">
        <v>25522</v>
      </c>
      <c r="D18" s="5" t="n">
        <v>41169</v>
      </c>
      <c r="E18" s="5" t="n">
        <v>53776</v>
      </c>
    </row>
    <row r="19" spans="1:5">
      <c r="A19" s="4" t="s">
        <v>610</v>
      </c>
      <c r="B19" s="6" t="n">
        <v>77526</v>
      </c>
      <c r="C19" s="6" t="n">
        <v>86511</v>
      </c>
      <c r="D19" s="6" t="n">
        <v>156339</v>
      </c>
      <c r="E19" s="6" t="n">
        <v>175162</v>
      </c>
    </row>
    <row r="20" spans="1:5">
      <c r="A20" s="4" t="s">
        <v>611</v>
      </c>
      <c r="B20" s="4" t="s">
        <v>619</v>
      </c>
      <c r="C20" s="4" t="s">
        <v>620</v>
      </c>
      <c r="D20" s="4" t="s">
        <v>621</v>
      </c>
      <c r="E20" s="4" t="s">
        <v>622</v>
      </c>
    </row>
    <row r="21" spans="1:5">
      <c r="A21" s="4" t="s">
        <v>375</v>
      </c>
    </row>
    <row r="22" spans="1:5">
      <c r="A22" s="3" t="s">
        <v>608</v>
      </c>
    </row>
    <row r="23" spans="1:5">
      <c r="A23" s="4" t="s">
        <v>114</v>
      </c>
      <c r="B23" s="6" t="n">
        <v>267258</v>
      </c>
      <c r="C23" s="6" t="n">
        <v>228159</v>
      </c>
      <c r="D23" s="6" t="n">
        <v>515603</v>
      </c>
      <c r="E23" s="6" t="n">
        <v>448855</v>
      </c>
    </row>
    <row r="24" spans="1:5">
      <c r="A24" s="4" t="s">
        <v>609</v>
      </c>
      <c r="B24" s="5" t="n">
        <v>95151</v>
      </c>
      <c r="C24" s="5" t="n">
        <v>72710</v>
      </c>
      <c r="D24" s="5" t="n">
        <v>174263</v>
      </c>
      <c r="E24" s="5" t="n">
        <v>139706</v>
      </c>
    </row>
    <row r="25" spans="1:5">
      <c r="A25" s="4" t="s">
        <v>610</v>
      </c>
      <c r="B25" s="6" t="n">
        <v>172107</v>
      </c>
      <c r="C25" s="6" t="n">
        <v>155449</v>
      </c>
      <c r="D25" s="6" t="n">
        <v>341340</v>
      </c>
      <c r="E25" s="6" t="n">
        <v>309149</v>
      </c>
    </row>
    <row r="26" spans="1:5">
      <c r="A26" s="4" t="s">
        <v>611</v>
      </c>
      <c r="B26" s="4" t="s">
        <v>623</v>
      </c>
      <c r="C26" s="4" t="s">
        <v>624</v>
      </c>
      <c r="D26" s="4" t="s">
        <v>625</v>
      </c>
      <c r="E26" s="4" t="s">
        <v>626</v>
      </c>
    </row>
    <row r="27" spans="1:5">
      <c r="A27" s="4" t="s">
        <v>376</v>
      </c>
    </row>
    <row r="28" spans="1:5">
      <c r="A28" s="3" t="s">
        <v>608</v>
      </c>
    </row>
    <row r="29" spans="1:5">
      <c r="A29" s="4" t="s">
        <v>114</v>
      </c>
      <c r="B29" s="6" t="n">
        <v>180014</v>
      </c>
      <c r="C29" s="6" t="n">
        <v>127692</v>
      </c>
      <c r="D29" s="6" t="n">
        <v>339359</v>
      </c>
      <c r="E29" s="6" t="n">
        <v>243994</v>
      </c>
    </row>
    <row r="30" spans="1:5">
      <c r="A30" s="4" t="s">
        <v>609</v>
      </c>
      <c r="B30" s="5" t="n">
        <v>86290</v>
      </c>
      <c r="C30" s="5" t="n">
        <v>60335</v>
      </c>
      <c r="D30" s="5" t="n">
        <v>156144</v>
      </c>
      <c r="E30" s="5" t="n">
        <v>113317</v>
      </c>
    </row>
    <row r="31" spans="1:5">
      <c r="A31" s="4" t="s">
        <v>610</v>
      </c>
      <c r="B31" s="6" t="n">
        <v>93724</v>
      </c>
      <c r="C31" s="6" t="n">
        <v>67357</v>
      </c>
      <c r="D31" s="6" t="n">
        <v>183215</v>
      </c>
      <c r="E31" s="6" t="n">
        <v>130677</v>
      </c>
    </row>
    <row r="32" spans="1:5">
      <c r="A32" s="4" t="s">
        <v>611</v>
      </c>
      <c r="B32" s="4" t="s">
        <v>627</v>
      </c>
      <c r="C32" s="4" t="s">
        <v>628</v>
      </c>
      <c r="D32" s="4" t="s">
        <v>629</v>
      </c>
      <c r="E32" s="4" t="s">
        <v>630</v>
      </c>
    </row>
    <row r="33" spans="1:5">
      <c r="A33" s="4" t="s">
        <v>120</v>
      </c>
      <c r="B33" s="6" t="n">
        <v>7978</v>
      </c>
      <c r="C33" s="6" t="n">
        <v>4978</v>
      </c>
      <c r="D33" s="6" t="n">
        <v>16192</v>
      </c>
      <c r="E33" s="6" t="n">
        <v>9951</v>
      </c>
    </row>
    <row r="34" spans="1:5">
      <c r="A34" s="4" t="s">
        <v>377</v>
      </c>
    </row>
    <row r="35" spans="1:5">
      <c r="A35" s="3" t="s">
        <v>608</v>
      </c>
    </row>
    <row r="36" spans="1:5">
      <c r="A36" s="4" t="s">
        <v>114</v>
      </c>
      <c r="B36" s="5" t="n">
        <v>87244</v>
      </c>
      <c r="C36" s="5" t="n">
        <v>100467</v>
      </c>
      <c r="D36" s="5" t="n">
        <v>176244</v>
      </c>
      <c r="E36" s="5" t="n">
        <v>204861</v>
      </c>
    </row>
    <row r="37" spans="1:5">
      <c r="A37" s="4" t="s">
        <v>609</v>
      </c>
      <c r="B37" s="5" t="n">
        <v>8861</v>
      </c>
      <c r="C37" s="5" t="n">
        <v>12375</v>
      </c>
      <c r="D37" s="5" t="n">
        <v>18119</v>
      </c>
      <c r="E37" s="5" t="n">
        <v>26389</v>
      </c>
    </row>
    <row r="38" spans="1:5">
      <c r="A38" s="4" t="s">
        <v>610</v>
      </c>
      <c r="B38" s="6" t="n">
        <v>78383</v>
      </c>
      <c r="C38" s="6" t="n">
        <v>88092</v>
      </c>
      <c r="D38" s="6" t="n">
        <v>158125</v>
      </c>
      <c r="E38" s="6" t="n">
        <v>178472</v>
      </c>
    </row>
    <row r="39" spans="1:5">
      <c r="A39" s="4" t="s">
        <v>611</v>
      </c>
      <c r="B39" s="4" t="s">
        <v>631</v>
      </c>
      <c r="C39" s="4" t="s">
        <v>632</v>
      </c>
      <c r="D39" s="4" t="s">
        <v>633</v>
      </c>
      <c r="E39" s="4" t="s">
        <v>634</v>
      </c>
    </row>
    <row r="40" spans="1:5">
      <c r="A40" s="4" t="s">
        <v>120</v>
      </c>
      <c r="B40" s="6" t="n">
        <v>1166</v>
      </c>
      <c r="C40" s="6" t="n">
        <v>1248</v>
      </c>
      <c r="D40" s="6" t="n">
        <v>2370</v>
      </c>
      <c r="E40" s="6" t="n">
        <v>2709</v>
      </c>
    </row>
    <row r="41" spans="1:5">
      <c r="A41" s="4" t="s">
        <v>378</v>
      </c>
    </row>
    <row r="42" spans="1:5">
      <c r="A42" s="3" t="s">
        <v>608</v>
      </c>
    </row>
    <row r="43" spans="1:5">
      <c r="A43" s="4" t="s">
        <v>114</v>
      </c>
      <c r="B43" s="5" t="n">
        <v>11767</v>
      </c>
      <c r="C43" s="5" t="n">
        <v>13005</v>
      </c>
      <c r="D43" s="5" t="n">
        <v>23532</v>
      </c>
      <c r="E43" s="5" t="n">
        <v>25627</v>
      </c>
    </row>
    <row r="44" spans="1:5">
      <c r="A44" s="4" t="s">
        <v>609</v>
      </c>
      <c r="B44" s="5" t="n">
        <v>14511</v>
      </c>
      <c r="C44" s="5" t="n">
        <v>15783</v>
      </c>
      <c r="D44" s="5" t="n">
        <v>29379</v>
      </c>
      <c r="E44" s="5" t="n">
        <v>32068</v>
      </c>
    </row>
    <row r="45" spans="1:5">
      <c r="A45" s="4" t="s">
        <v>610</v>
      </c>
      <c r="B45" s="5" t="n">
        <v>-2744</v>
      </c>
      <c r="C45" s="5" t="n">
        <v>-2778</v>
      </c>
      <c r="D45" s="5" t="n">
        <v>-5847</v>
      </c>
      <c r="E45" s="5" t="n">
        <v>-6441</v>
      </c>
    </row>
    <row r="46" spans="1:5">
      <c r="A46" s="4" t="s">
        <v>379</v>
      </c>
    </row>
    <row r="47" spans="1:5">
      <c r="A47" s="3" t="s">
        <v>608</v>
      </c>
    </row>
    <row r="48" spans="1:5">
      <c r="A48" s="4" t="s">
        <v>114</v>
      </c>
      <c r="B48" s="5" t="n">
        <v>11707</v>
      </c>
      <c r="C48" s="5" t="n">
        <v>12716</v>
      </c>
      <c r="D48" s="5" t="n">
        <v>23404</v>
      </c>
      <c r="E48" s="5" t="n">
        <v>25247</v>
      </c>
    </row>
    <row r="49" spans="1:5">
      <c r="A49" s="4" t="s">
        <v>609</v>
      </c>
      <c r="B49" s="5" t="n">
        <v>13594</v>
      </c>
      <c r="C49" s="5" t="n">
        <v>13913</v>
      </c>
      <c r="D49" s="5" t="n">
        <v>27465</v>
      </c>
      <c r="E49" s="5" t="n">
        <v>28404</v>
      </c>
    </row>
    <row r="50" spans="1:5">
      <c r="A50" s="4" t="s">
        <v>610</v>
      </c>
      <c r="B50" s="5" t="n">
        <v>-1887</v>
      </c>
      <c r="C50" s="5" t="n">
        <v>-1197</v>
      </c>
      <c r="D50" s="5" t="n">
        <v>-4061</v>
      </c>
      <c r="E50" s="5" t="n">
        <v>-3157</v>
      </c>
    </row>
    <row r="51" spans="1:5">
      <c r="A51" s="4" t="s">
        <v>380</v>
      </c>
    </row>
    <row r="52" spans="1:5">
      <c r="A52" s="3" t="s">
        <v>608</v>
      </c>
    </row>
    <row r="53" spans="1:5">
      <c r="A53" s="4" t="s">
        <v>114</v>
      </c>
      <c r="B53" s="5" t="n">
        <v>60</v>
      </c>
      <c r="C53" s="5" t="n">
        <v>289</v>
      </c>
      <c r="D53" s="5" t="n">
        <v>128</v>
      </c>
      <c r="E53" s="5" t="n">
        <v>380</v>
      </c>
    </row>
    <row r="54" spans="1:5">
      <c r="A54" s="4" t="s">
        <v>609</v>
      </c>
      <c r="B54" s="5" t="n">
        <v>917</v>
      </c>
      <c r="C54" s="5" t="n">
        <v>1870</v>
      </c>
      <c r="D54" s="5" t="n">
        <v>1914</v>
      </c>
      <c r="E54" s="5" t="n">
        <v>3664</v>
      </c>
    </row>
    <row r="55" spans="1:5">
      <c r="A55" s="4" t="s">
        <v>610</v>
      </c>
      <c r="B55" s="5" t="n">
        <v>-857</v>
      </c>
      <c r="C55" s="5" t="n">
        <v>-1581</v>
      </c>
      <c r="D55" s="5" t="n">
        <v>-1786</v>
      </c>
      <c r="E55" s="5" t="n">
        <v>-3284</v>
      </c>
    </row>
    <row r="56" spans="1:5">
      <c r="A56" s="4" t="s">
        <v>635</v>
      </c>
    </row>
    <row r="57" spans="1:5">
      <c r="A57" s="3" t="s">
        <v>608</v>
      </c>
    </row>
    <row r="58" spans="1:5">
      <c r="A58" s="4" t="s">
        <v>114</v>
      </c>
      <c r="B58" s="5" t="n">
        <v>279025</v>
      </c>
      <c r="C58" s="5" t="n">
        <v>241164</v>
      </c>
      <c r="D58" s="5" t="n">
        <v>539135</v>
      </c>
      <c r="E58" s="5" t="n">
        <v>474482</v>
      </c>
    </row>
    <row r="59" spans="1:5">
      <c r="A59" s="4" t="s">
        <v>609</v>
      </c>
      <c r="B59" s="5" t="n">
        <v>109662</v>
      </c>
      <c r="C59" s="5" t="n">
        <v>88493</v>
      </c>
      <c r="D59" s="5" t="n">
        <v>203642</v>
      </c>
      <c r="E59" s="5" t="n">
        <v>171774</v>
      </c>
    </row>
    <row r="60" spans="1:5">
      <c r="A60" s="4" t="s">
        <v>610</v>
      </c>
      <c r="B60" s="6" t="n">
        <v>169363</v>
      </c>
      <c r="C60" s="6" t="n">
        <v>152671</v>
      </c>
      <c r="D60" s="6" t="n">
        <v>335493</v>
      </c>
      <c r="E60" s="6" t="n">
        <v>302708</v>
      </c>
    </row>
    <row r="61" spans="1:5">
      <c r="A61" s="4" t="s">
        <v>611</v>
      </c>
      <c r="B61" s="4" t="s">
        <v>636</v>
      </c>
      <c r="C61" s="4" t="s">
        <v>637</v>
      </c>
      <c r="D61" s="4" t="s">
        <v>638</v>
      </c>
      <c r="E61" s="4" t="s">
        <v>639</v>
      </c>
    </row>
    <row r="62" spans="1:5">
      <c r="A62" s="4" t="s">
        <v>640</v>
      </c>
    </row>
    <row r="63" spans="1:5">
      <c r="A63" s="3" t="s">
        <v>608</v>
      </c>
    </row>
    <row r="64" spans="1:5">
      <c r="A64" s="4" t="s">
        <v>114</v>
      </c>
      <c r="B64" s="6" t="n">
        <v>191721</v>
      </c>
      <c r="C64" s="6" t="n">
        <v>140408</v>
      </c>
      <c r="D64" s="6" t="n">
        <v>362763</v>
      </c>
      <c r="E64" s="6" t="n">
        <v>269241</v>
      </c>
    </row>
    <row r="65" spans="1:5">
      <c r="A65" s="4" t="s">
        <v>609</v>
      </c>
      <c r="B65" s="5" t="n">
        <v>99884</v>
      </c>
      <c r="C65" s="5" t="n">
        <v>74248</v>
      </c>
      <c r="D65" s="5" t="n">
        <v>183609</v>
      </c>
      <c r="E65" s="5" t="n">
        <v>141721</v>
      </c>
    </row>
    <row r="66" spans="1:5">
      <c r="A66" s="4" t="s">
        <v>610</v>
      </c>
      <c r="B66" s="6" t="n">
        <v>91837</v>
      </c>
      <c r="C66" s="6" t="n">
        <v>66160</v>
      </c>
      <c r="D66" s="6" t="n">
        <v>179154</v>
      </c>
      <c r="E66" s="6" t="n">
        <v>127520</v>
      </c>
    </row>
    <row r="67" spans="1:5">
      <c r="A67" s="4" t="s">
        <v>611</v>
      </c>
      <c r="B67" s="4" t="s">
        <v>641</v>
      </c>
      <c r="C67" s="4" t="s">
        <v>642</v>
      </c>
      <c r="D67" s="4" t="s">
        <v>643</v>
      </c>
      <c r="E67" s="4" t="s">
        <v>644</v>
      </c>
    </row>
    <row r="68" spans="1:5">
      <c r="A68" s="4" t="s">
        <v>645</v>
      </c>
    </row>
    <row r="69" spans="1:5">
      <c r="A69" s="3" t="s">
        <v>608</v>
      </c>
    </row>
    <row r="70" spans="1:5">
      <c r="A70" s="4" t="s">
        <v>114</v>
      </c>
      <c r="B70" s="6" t="n">
        <v>87304</v>
      </c>
      <c r="C70" s="6" t="n">
        <v>100756</v>
      </c>
      <c r="D70" s="6" t="n">
        <v>176372</v>
      </c>
      <c r="E70" s="6" t="n">
        <v>205241</v>
      </c>
    </row>
    <row r="71" spans="1:5">
      <c r="A71" s="4" t="s">
        <v>609</v>
      </c>
      <c r="B71" s="5" t="n">
        <v>9778</v>
      </c>
      <c r="C71" s="5" t="n">
        <v>14245</v>
      </c>
      <c r="D71" s="5" t="n">
        <v>20033</v>
      </c>
      <c r="E71" s="5" t="n">
        <v>30053</v>
      </c>
    </row>
    <row r="72" spans="1:5">
      <c r="A72" s="4" t="s">
        <v>610</v>
      </c>
      <c r="B72" s="6" t="n">
        <v>77526</v>
      </c>
      <c r="C72" s="6" t="n">
        <v>86511</v>
      </c>
      <c r="D72" s="6" t="n">
        <v>156339</v>
      </c>
      <c r="E72" s="6" t="n">
        <v>175188</v>
      </c>
    </row>
    <row r="73" spans="1:5">
      <c r="A73" s="4" t="s">
        <v>611</v>
      </c>
      <c r="B73" s="4" t="s">
        <v>646</v>
      </c>
      <c r="C73" s="4" t="s">
        <v>647</v>
      </c>
      <c r="D73" s="4" t="s">
        <v>648</v>
      </c>
      <c r="E73" s="4" t="s">
        <v>649</v>
      </c>
    </row>
    <row r="74" spans="1:5">
      <c r="A74" s="4" t="s">
        <v>381</v>
      </c>
    </row>
    <row r="75" spans="1:5">
      <c r="A75" s="3" t="s">
        <v>608</v>
      </c>
    </row>
    <row r="76" spans="1:5">
      <c r="A76" s="4" t="s">
        <v>114</v>
      </c>
      <c r="B76" s="6" t="n">
        <v>18559</v>
      </c>
      <c r="C76" s="6" t="n">
        <v>18711</v>
      </c>
      <c r="D76" s="6" t="n">
        <v>37990</v>
      </c>
      <c r="E76" s="6" t="n">
        <v>38966</v>
      </c>
    </row>
    <row r="77" spans="1:5">
      <c r="A77" s="4" t="s">
        <v>609</v>
      </c>
      <c r="B77" s="5" t="n">
        <v>18559</v>
      </c>
      <c r="C77" s="5" t="n">
        <v>18711</v>
      </c>
      <c r="D77" s="5" t="n">
        <v>37990</v>
      </c>
      <c r="E77" s="5" t="n">
        <v>38997</v>
      </c>
    </row>
    <row r="78" spans="1:5">
      <c r="A78" s="4" t="s">
        <v>610</v>
      </c>
      <c r="C78" s="5" t="n">
        <v>0</v>
      </c>
      <c r="E78" s="5" t="n">
        <v>-31</v>
      </c>
    </row>
    <row r="79" spans="1:5">
      <c r="A79" s="4" t="s">
        <v>382</v>
      </c>
    </row>
    <row r="80" spans="1:5">
      <c r="A80" s="3" t="s">
        <v>608</v>
      </c>
    </row>
    <row r="81" spans="1:5">
      <c r="A81" s="4" t="s">
        <v>114</v>
      </c>
      <c r="B81" s="5" t="n">
        <v>8299</v>
      </c>
      <c r="C81" s="5" t="n">
        <v>7434</v>
      </c>
      <c r="D81" s="5" t="n">
        <v>16854</v>
      </c>
      <c r="E81" s="5" t="n">
        <v>15269</v>
      </c>
    </row>
    <row r="82" spans="1:5">
      <c r="A82" s="4" t="s">
        <v>609</v>
      </c>
      <c r="B82" s="5" t="n">
        <v>8299</v>
      </c>
      <c r="C82" s="5" t="n">
        <v>7434</v>
      </c>
      <c r="D82" s="5" t="n">
        <v>16854</v>
      </c>
      <c r="E82" s="5" t="n">
        <v>15274</v>
      </c>
    </row>
    <row r="83" spans="1:5">
      <c r="A83" s="4" t="s">
        <v>610</v>
      </c>
      <c r="C83" s="5" t="n">
        <v>0</v>
      </c>
      <c r="E83" s="5" t="n">
        <v>-5</v>
      </c>
    </row>
    <row r="84" spans="1:5">
      <c r="A84" s="4" t="s">
        <v>383</v>
      </c>
    </row>
    <row r="85" spans="1:5">
      <c r="A85" s="3" t="s">
        <v>608</v>
      </c>
    </row>
    <row r="86" spans="1:5">
      <c r="A86" s="4" t="s">
        <v>114</v>
      </c>
      <c r="B86" s="5" t="n">
        <v>10260</v>
      </c>
      <c r="C86" s="5" t="n">
        <v>11277</v>
      </c>
      <c r="D86" s="5" t="n">
        <v>21136</v>
      </c>
      <c r="E86" s="5" t="n">
        <v>23697</v>
      </c>
    </row>
    <row r="87" spans="1:5">
      <c r="A87" s="4" t="s">
        <v>609</v>
      </c>
      <c r="B87" s="6" t="n">
        <v>10260</v>
      </c>
      <c r="C87" s="5" t="n">
        <v>11277</v>
      </c>
      <c r="D87" s="6" t="n">
        <v>21136</v>
      </c>
      <c r="E87" s="5" t="n">
        <v>23723</v>
      </c>
    </row>
    <row r="88" spans="1:5">
      <c r="A88" s="4" t="s">
        <v>610</v>
      </c>
      <c r="C88" s="6" t="n">
        <v>0</v>
      </c>
      <c r="E88" s="6" t="n">
        <v>-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1</v>
      </c>
      <c r="D1" s="2" t="s">
        <v>2</v>
      </c>
    </row>
    <row r="2" spans="1:5">
      <c r="B2" s="2" t="s">
        <v>3</v>
      </c>
      <c r="C2" s="2" t="s">
        <v>112</v>
      </c>
      <c r="D2" s="2" t="s">
        <v>3</v>
      </c>
      <c r="E2" s="2" t="s">
        <v>112</v>
      </c>
    </row>
    <row r="3" spans="1:5">
      <c r="A3" s="3" t="s">
        <v>247</v>
      </c>
    </row>
    <row r="4" spans="1:5">
      <c r="A4" s="4" t="s">
        <v>610</v>
      </c>
      <c r="B4" s="6" t="n">
        <v>169363</v>
      </c>
      <c r="C4" s="6" t="n">
        <v>152671</v>
      </c>
      <c r="D4" s="6" t="n">
        <v>335493</v>
      </c>
      <c r="E4" s="6" t="n">
        <v>302677</v>
      </c>
    </row>
    <row r="5" spans="1:5">
      <c r="A5" s="4" t="s">
        <v>117</v>
      </c>
      <c r="B5" s="5" t="n">
        <v>95362</v>
      </c>
      <c r="C5" s="5" t="n">
        <v>77685</v>
      </c>
      <c r="D5" s="5" t="n">
        <v>190885</v>
      </c>
      <c r="E5" s="5" t="n">
        <v>154821</v>
      </c>
    </row>
    <row r="6" spans="1:5">
      <c r="A6" s="4" t="s">
        <v>118</v>
      </c>
      <c r="B6" s="5" t="n">
        <v>16891</v>
      </c>
      <c r="C6" s="5" t="n">
        <v>10375</v>
      </c>
      <c r="D6" s="5" t="n">
        <v>33417</v>
      </c>
      <c r="E6" s="5" t="n">
        <v>21195</v>
      </c>
    </row>
    <row r="7" spans="1:5">
      <c r="A7" s="4" t="s">
        <v>119</v>
      </c>
      <c r="B7" s="5" t="n">
        <v>36615</v>
      </c>
      <c r="C7" s="5" t="n">
        <v>32174</v>
      </c>
      <c r="D7" s="5" t="n">
        <v>72074</v>
      </c>
      <c r="E7" s="5" t="n">
        <v>59756</v>
      </c>
    </row>
    <row r="8" spans="1:5">
      <c r="A8" s="4" t="s">
        <v>120</v>
      </c>
      <c r="B8" s="5" t="n">
        <v>20662</v>
      </c>
      <c r="C8" s="5" t="n">
        <v>19062</v>
      </c>
      <c r="D8" s="5" t="n">
        <v>41876</v>
      </c>
      <c r="E8" s="5" t="n">
        <v>35862</v>
      </c>
    </row>
    <row r="9" spans="1:5">
      <c r="A9" s="4" t="s">
        <v>122</v>
      </c>
      <c r="B9" s="5" t="n">
        <v>-167</v>
      </c>
      <c r="C9" s="5" t="n">
        <v>13375</v>
      </c>
      <c r="D9" s="5" t="n">
        <v>-2759</v>
      </c>
      <c r="E9" s="5" t="n">
        <v>31043</v>
      </c>
    </row>
    <row r="10" spans="1:5">
      <c r="A10" s="4" t="s">
        <v>124</v>
      </c>
      <c r="B10" s="5" t="n">
        <v>-8487</v>
      </c>
      <c r="C10" s="5" t="n">
        <v>-3097</v>
      </c>
      <c r="D10" s="5" t="n">
        <v>-16063</v>
      </c>
      <c r="E10" s="5" t="n">
        <v>-6258</v>
      </c>
    </row>
    <row r="11" spans="1:5">
      <c r="A11" s="4" t="s">
        <v>125</v>
      </c>
      <c r="B11" s="5" t="n">
        <v>-147</v>
      </c>
      <c r="C11" s="5" t="n">
        <v>337</v>
      </c>
      <c r="D11" s="5" t="n">
        <v>-563</v>
      </c>
      <c r="E11" s="5" t="n">
        <v>84</v>
      </c>
    </row>
    <row r="12" spans="1:5">
      <c r="A12" s="4" t="s">
        <v>127</v>
      </c>
      <c r="B12" s="6" t="n">
        <v>-8801</v>
      </c>
      <c r="C12" s="6" t="n">
        <v>10615</v>
      </c>
      <c r="D12" s="6" t="n">
        <v>-19385</v>
      </c>
      <c r="E12" s="6" t="n">
        <v>2486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3</v>
      </c>
      <c r="C1" s="2" t="s">
        <v>59</v>
      </c>
    </row>
    <row r="2" spans="1:3">
      <c r="A2" s="3" t="s">
        <v>608</v>
      </c>
    </row>
    <row r="3" spans="1:3">
      <c r="A3" s="4" t="s">
        <v>652</v>
      </c>
      <c r="B3" s="6" t="n">
        <v>944806</v>
      </c>
      <c r="C3" s="6" t="n">
        <v>965102</v>
      </c>
    </row>
    <row r="4" spans="1:3">
      <c r="A4" s="4" t="s">
        <v>329</v>
      </c>
    </row>
    <row r="5" spans="1:3">
      <c r="A5" s="3" t="s">
        <v>608</v>
      </c>
    </row>
    <row r="6" spans="1:3">
      <c r="A6" s="4" t="s">
        <v>652</v>
      </c>
      <c r="B6" s="5" t="n">
        <v>582735</v>
      </c>
      <c r="C6" s="5" t="n">
        <v>596820</v>
      </c>
    </row>
    <row r="7" spans="1:3">
      <c r="A7" s="4" t="s">
        <v>389</v>
      </c>
    </row>
    <row r="8" spans="1:3">
      <c r="A8" s="3" t="s">
        <v>608</v>
      </c>
    </row>
    <row r="9" spans="1:3">
      <c r="A9" s="4" t="s">
        <v>652</v>
      </c>
      <c r="B9" s="5" t="n">
        <v>358831</v>
      </c>
      <c r="C9" s="5" t="n">
        <v>366594</v>
      </c>
    </row>
    <row r="10" spans="1:3">
      <c r="A10" s="4" t="s">
        <v>653</v>
      </c>
    </row>
    <row r="11" spans="1:3">
      <c r="A11" s="3" t="s">
        <v>608</v>
      </c>
    </row>
    <row r="12" spans="1:3">
      <c r="A12" s="4" t="s">
        <v>652</v>
      </c>
      <c r="B12" s="6" t="n">
        <v>3240</v>
      </c>
      <c r="C12" s="6" t="n">
        <v>16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2</v>
      </c>
    </row>
    <row r="2" spans="1:3">
      <c r="B2" s="2" t="s">
        <v>3</v>
      </c>
      <c r="C2" s="2" t="s">
        <v>112</v>
      </c>
    </row>
    <row r="3" spans="1:3">
      <c r="A3" s="3" t="s">
        <v>148</v>
      </c>
    </row>
    <row r="4" spans="1:3">
      <c r="A4" s="4" t="s">
        <v>129</v>
      </c>
      <c r="B4" s="6" t="n">
        <v>3990</v>
      </c>
      <c r="C4" s="6" t="n">
        <v>33083</v>
      </c>
    </row>
    <row r="5" spans="1:3">
      <c r="A5" s="3" t="s">
        <v>149</v>
      </c>
    </row>
    <row r="6" spans="1:3">
      <c r="A6" s="4" t="s">
        <v>120</v>
      </c>
      <c r="B6" s="5" t="n">
        <v>13120</v>
      </c>
      <c r="C6" s="5" t="n">
        <v>17515</v>
      </c>
    </row>
    <row r="7" spans="1:3">
      <c r="A7" s="4" t="s">
        <v>150</v>
      </c>
      <c r="B7" s="5" t="n">
        <v>28756</v>
      </c>
      <c r="C7" s="5" t="n">
        <v>18181</v>
      </c>
    </row>
    <row r="8" spans="1:3">
      <c r="A8" s="4" t="s">
        <v>151</v>
      </c>
      <c r="B8" s="5" t="n">
        <v>-24852</v>
      </c>
      <c r="C8" s="5" t="n">
        <v>-10305</v>
      </c>
    </row>
    <row r="9" spans="1:3">
      <c r="A9" s="4" t="s">
        <v>152</v>
      </c>
      <c r="B9" s="5" t="n">
        <v>4921</v>
      </c>
      <c r="C9" s="5" t="n">
        <v>4423</v>
      </c>
    </row>
    <row r="10" spans="1:3">
      <c r="A10" s="4" t="s">
        <v>153</v>
      </c>
      <c r="B10" s="5" t="n">
        <v>475</v>
      </c>
      <c r="C10" s="5" t="n">
        <v>1427</v>
      </c>
    </row>
    <row r="11" spans="1:3">
      <c r="A11" s="4" t="s">
        <v>154</v>
      </c>
      <c r="B11" s="5" t="n">
        <v>1769</v>
      </c>
      <c r="C11" s="5" t="n">
        <v>511</v>
      </c>
    </row>
    <row r="12" spans="1:3">
      <c r="A12" s="4" t="s">
        <v>155</v>
      </c>
      <c r="B12" s="5" t="n">
        <v>444</v>
      </c>
      <c r="C12" s="5" t="n">
        <v>166</v>
      </c>
    </row>
    <row r="13" spans="1:3">
      <c r="A13" s="4" t="s">
        <v>156</v>
      </c>
      <c r="B13" s="5" t="n">
        <v>19231</v>
      </c>
      <c r="C13" s="5" t="n">
        <v>15972</v>
      </c>
    </row>
    <row r="14" spans="1:3">
      <c r="A14" s="4" t="s">
        <v>157</v>
      </c>
      <c r="B14" s="5" t="n">
        <v>-265</v>
      </c>
      <c r="C14" s="5" t="n">
        <v>0</v>
      </c>
    </row>
    <row r="15" spans="1:3">
      <c r="A15" s="3" t="s">
        <v>158</v>
      </c>
    </row>
    <row r="16" spans="1:3">
      <c r="A16" s="4" t="s">
        <v>159</v>
      </c>
      <c r="B16" s="5" t="n">
        <v>-23268</v>
      </c>
      <c r="C16" s="5" t="n">
        <v>-7256</v>
      </c>
    </row>
    <row r="17" spans="1:3">
      <c r="A17" s="4" t="s">
        <v>160</v>
      </c>
      <c r="B17" s="5" t="n">
        <v>444</v>
      </c>
      <c r="C17" s="5" t="n">
        <v>623</v>
      </c>
    </row>
    <row r="18" spans="1:3">
      <c r="A18" s="4" t="s">
        <v>161</v>
      </c>
      <c r="B18" s="5" t="n">
        <v>1494</v>
      </c>
      <c r="C18" s="5" t="n">
        <v>3032</v>
      </c>
    </row>
    <row r="19" spans="1:3">
      <c r="A19" s="4" t="s">
        <v>72</v>
      </c>
      <c r="B19" s="5" t="n">
        <v>-15372</v>
      </c>
      <c r="C19" s="5" t="n">
        <v>-11837</v>
      </c>
    </row>
    <row r="20" spans="1:3">
      <c r="A20" s="4" t="s">
        <v>79</v>
      </c>
      <c r="B20" s="5" t="n">
        <v>-14895</v>
      </c>
      <c r="C20" s="5" t="n">
        <v>7794</v>
      </c>
    </row>
    <row r="21" spans="1:3">
      <c r="A21" s="4" t="s">
        <v>80</v>
      </c>
      <c r="B21" s="5" t="n">
        <v>33034</v>
      </c>
      <c r="C21" s="5" t="n">
        <v>-3535</v>
      </c>
    </row>
    <row r="22" spans="1:3">
      <c r="A22" s="4" t="s">
        <v>162</v>
      </c>
      <c r="B22" s="5" t="n">
        <v>6399</v>
      </c>
      <c r="C22" s="5" t="n">
        <v>-1713</v>
      </c>
    </row>
    <row r="23" spans="1:3">
      <c r="A23" s="4" t="s">
        <v>163</v>
      </c>
      <c r="B23" s="5" t="n">
        <v>-8310</v>
      </c>
      <c r="C23" s="5" t="n">
        <v>-3392</v>
      </c>
    </row>
    <row r="24" spans="1:3">
      <c r="A24" s="4" t="s">
        <v>164</v>
      </c>
      <c r="B24" s="5" t="n">
        <v>952</v>
      </c>
      <c r="C24" s="5" t="n">
        <v>1246</v>
      </c>
    </row>
    <row r="25" spans="1:3">
      <c r="A25" s="4" t="s">
        <v>165</v>
      </c>
      <c r="B25" s="5" t="n">
        <v>28067</v>
      </c>
      <c r="C25" s="5" t="n">
        <v>65935</v>
      </c>
    </row>
    <row r="26" spans="1:3">
      <c r="A26" s="3" t="s">
        <v>166</v>
      </c>
    </row>
    <row r="27" spans="1:3">
      <c r="A27" s="4" t="s">
        <v>167</v>
      </c>
      <c r="B27" s="5" t="n">
        <v>-9456</v>
      </c>
      <c r="C27" s="5" t="n">
        <v>-7787</v>
      </c>
    </row>
    <row r="28" spans="1:3">
      <c r="A28" s="4" t="s">
        <v>168</v>
      </c>
      <c r="B28" s="5" t="n">
        <v>-12997</v>
      </c>
      <c r="C28" s="5" t="n">
        <v>-4220</v>
      </c>
    </row>
    <row r="29" spans="1:3">
      <c r="A29" s="4" t="s">
        <v>169</v>
      </c>
      <c r="B29" s="5" t="n">
        <v>-22453</v>
      </c>
      <c r="C29" s="5" t="n">
        <v>-12007</v>
      </c>
    </row>
    <row r="30" spans="1:3">
      <c r="A30" s="3" t="s">
        <v>170</v>
      </c>
    </row>
    <row r="31" spans="1:3">
      <c r="A31" s="4" t="s">
        <v>171</v>
      </c>
      <c r="B31" s="5" t="n">
        <v>0</v>
      </c>
      <c r="C31" s="5" t="n">
        <v>-95</v>
      </c>
    </row>
    <row r="32" spans="1:3">
      <c r="A32" s="4" t="s">
        <v>172</v>
      </c>
      <c r="B32" s="5" t="n">
        <v>-406000</v>
      </c>
      <c r="C32" s="5" t="n">
        <v>-44375</v>
      </c>
    </row>
    <row r="33" spans="1:3">
      <c r="A33" s="4" t="s">
        <v>173</v>
      </c>
      <c r="B33" s="5" t="n">
        <v>479000</v>
      </c>
      <c r="C33" s="5" t="n">
        <v>10000</v>
      </c>
    </row>
    <row r="34" spans="1:3">
      <c r="A34" s="4" t="s">
        <v>174</v>
      </c>
      <c r="B34" s="5" t="n">
        <v>-8891</v>
      </c>
      <c r="C34" s="5" t="n">
        <v>0</v>
      </c>
    </row>
    <row r="35" spans="1:3">
      <c r="A35" s="4" t="s">
        <v>175</v>
      </c>
      <c r="B35" s="5" t="n">
        <v>-28325</v>
      </c>
      <c r="C35" s="5" t="n">
        <v>0</v>
      </c>
    </row>
    <row r="36" spans="1:3">
      <c r="A36" s="4" t="s">
        <v>176</v>
      </c>
      <c r="B36" s="5" t="n">
        <v>-10000</v>
      </c>
      <c r="C36" s="5" t="n">
        <v>0</v>
      </c>
    </row>
    <row r="37" spans="1:3">
      <c r="A37" s="4" t="s">
        <v>177</v>
      </c>
      <c r="B37" s="5" t="n">
        <v>-19023</v>
      </c>
      <c r="C37" s="5" t="n">
        <v>-28618</v>
      </c>
    </row>
    <row r="38" spans="1:3">
      <c r="A38" s="4" t="s">
        <v>178</v>
      </c>
      <c r="B38" s="5" t="n">
        <v>1264</v>
      </c>
      <c r="C38" s="5" t="n">
        <v>5055</v>
      </c>
    </row>
    <row r="39" spans="1:3">
      <c r="A39" s="4" t="s">
        <v>179</v>
      </c>
      <c r="B39" s="5" t="n">
        <v>8025</v>
      </c>
      <c r="C39" s="5" t="n">
        <v>-58033</v>
      </c>
    </row>
    <row r="40" spans="1:3">
      <c r="A40" s="4" t="s">
        <v>180</v>
      </c>
      <c r="B40" s="5" t="n">
        <v>-1101</v>
      </c>
      <c r="C40" s="5" t="n">
        <v>-1205</v>
      </c>
    </row>
    <row r="41" spans="1:3">
      <c r="A41" s="4" t="s">
        <v>181</v>
      </c>
      <c r="B41" s="5" t="n">
        <v>12538</v>
      </c>
      <c r="C41" s="5" t="n">
        <v>-5310</v>
      </c>
    </row>
    <row r="42" spans="1:3">
      <c r="A42" s="4" t="s">
        <v>182</v>
      </c>
      <c r="B42" s="5" t="n">
        <v>7104</v>
      </c>
      <c r="C42" s="5" t="n">
        <v>33327</v>
      </c>
    </row>
    <row r="43" spans="1:3">
      <c r="A43" s="4" t="s">
        <v>183</v>
      </c>
      <c r="B43" s="5" t="n">
        <v>19642</v>
      </c>
      <c r="C43" s="5" t="n">
        <v>28017</v>
      </c>
    </row>
    <row r="44" spans="1:3">
      <c r="A44" s="3" t="s">
        <v>184</v>
      </c>
    </row>
    <row r="45" spans="1:3">
      <c r="A45" s="4" t="s">
        <v>185</v>
      </c>
      <c r="B45" s="5" t="n">
        <v>13462</v>
      </c>
      <c r="C45" s="5" t="n">
        <v>5695</v>
      </c>
    </row>
    <row r="46" spans="1:3">
      <c r="A46" s="4" t="s">
        <v>186</v>
      </c>
      <c r="B46" s="5" t="n">
        <v>2226</v>
      </c>
      <c r="C46" s="5" t="n">
        <v>4855</v>
      </c>
    </row>
    <row r="47" spans="1:3">
      <c r="A47" s="3" t="s">
        <v>187</v>
      </c>
    </row>
    <row r="48" spans="1:3">
      <c r="A48" s="4" t="s">
        <v>188</v>
      </c>
      <c r="B48" s="5" t="n">
        <v>67</v>
      </c>
      <c r="C48" s="5" t="n">
        <v>1373</v>
      </c>
    </row>
    <row r="49" spans="1:3">
      <c r="A49" s="4" t="s">
        <v>189</v>
      </c>
      <c r="B49" s="6" t="n">
        <v>1154</v>
      </c>
      <c r="C4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r="A1" s="1" t="s">
        <v>190</v>
      </c>
      <c r="B1" s="2" t="s">
        <v>191</v>
      </c>
      <c r="C1" s="2" t="s">
        <v>192</v>
      </c>
      <c r="D1" s="2" t="s">
        <v>193</v>
      </c>
      <c r="E1" s="2" t="s">
        <v>194</v>
      </c>
      <c r="F1" s="2" t="s">
        <v>195</v>
      </c>
      <c r="G1" s="2" t="s">
        <v>196</v>
      </c>
    </row>
    <row r="2" spans="1:7">
      <c r="A2" s="4" t="s">
        <v>197</v>
      </c>
      <c r="B2" s="6" t="n">
        <v>472898</v>
      </c>
      <c r="C2" s="6" t="n">
        <v>298</v>
      </c>
      <c r="D2" s="6" t="n">
        <v>1375391</v>
      </c>
      <c r="E2" s="6" t="n">
        <v>-672561</v>
      </c>
      <c r="F2" s="6" t="n">
        <v>-244239</v>
      </c>
      <c r="G2" s="6" t="n">
        <v>14009</v>
      </c>
    </row>
    <row r="3" spans="1:7">
      <c r="A3" s="3" t="s">
        <v>198</v>
      </c>
    </row>
    <row r="4" spans="1:7">
      <c r="A4" s="4" t="s">
        <v>199</v>
      </c>
      <c r="B4" s="5" t="n">
        <v>5055</v>
      </c>
      <c r="C4" s="5" t="n">
        <v>11</v>
      </c>
      <c r="D4" s="5" t="n">
        <v>5044</v>
      </c>
    </row>
    <row r="5" spans="1:7">
      <c r="A5" s="4" t="s">
        <v>156</v>
      </c>
      <c r="B5" s="5" t="n">
        <v>15972</v>
      </c>
      <c r="D5" s="5" t="n">
        <v>15972</v>
      </c>
    </row>
    <row r="6" spans="1:7">
      <c r="A6" s="4" t="s">
        <v>177</v>
      </c>
      <c r="B6" s="5" t="n">
        <v>-27651</v>
      </c>
      <c r="F6" s="5" t="n">
        <v>-27651</v>
      </c>
    </row>
    <row r="7" spans="1:7">
      <c r="A7" s="4" t="s">
        <v>200</v>
      </c>
      <c r="B7" s="5" t="n">
        <v>-6101</v>
      </c>
      <c r="G7" s="5" t="n">
        <v>-6101</v>
      </c>
    </row>
    <row r="8" spans="1:7">
      <c r="A8" s="4" t="s">
        <v>140</v>
      </c>
      <c r="B8" s="5" t="n">
        <v>1008</v>
      </c>
      <c r="G8" s="5" t="n">
        <v>1008</v>
      </c>
    </row>
    <row r="9" spans="1:7">
      <c r="A9" s="4" t="s">
        <v>138</v>
      </c>
      <c r="B9" s="5" t="n">
        <v>33083</v>
      </c>
      <c r="E9" s="5" t="n">
        <v>33083</v>
      </c>
    </row>
    <row r="10" spans="1:7">
      <c r="A10" s="4" t="s">
        <v>201</v>
      </c>
      <c r="B10" s="5" t="n">
        <v>519112</v>
      </c>
      <c r="C10" s="5" t="n">
        <v>309</v>
      </c>
      <c r="D10" s="5" t="n">
        <v>1396407</v>
      </c>
      <c r="E10" s="5" t="n">
        <v>-614630</v>
      </c>
      <c r="F10" s="5" t="n">
        <v>-271890</v>
      </c>
      <c r="G10" s="5" t="n">
        <v>8916</v>
      </c>
    </row>
    <row r="11" spans="1:7">
      <c r="A11" s="4" t="s">
        <v>202</v>
      </c>
      <c r="B11" s="5" t="n">
        <v>512198</v>
      </c>
      <c r="C11" s="5" t="n">
        <v>306</v>
      </c>
      <c r="D11" s="5" t="n">
        <v>1384718</v>
      </c>
      <c r="E11" s="5" t="n">
        <v>-623189</v>
      </c>
      <c r="F11" s="5" t="n">
        <v>-270759</v>
      </c>
      <c r="G11" s="5" t="n">
        <v>21122</v>
      </c>
    </row>
    <row r="12" spans="1:7">
      <c r="A12" s="3" t="s">
        <v>198</v>
      </c>
    </row>
    <row r="13" spans="1:7">
      <c r="A13" s="4" t="s">
        <v>199</v>
      </c>
      <c r="B13" s="5" t="n">
        <v>2884</v>
      </c>
      <c r="C13" s="5" t="n">
        <v>3</v>
      </c>
      <c r="D13" s="5" t="n">
        <v>2881</v>
      </c>
    </row>
    <row r="14" spans="1:7">
      <c r="A14" s="4" t="s">
        <v>156</v>
      </c>
      <c r="B14" s="5" t="n">
        <v>8808</v>
      </c>
      <c r="D14" s="5" t="n">
        <v>8808</v>
      </c>
    </row>
    <row r="15" spans="1:7">
      <c r="A15" s="4" t="s">
        <v>177</v>
      </c>
      <c r="B15" s="5" t="n">
        <v>-1131</v>
      </c>
      <c r="F15" s="5" t="n">
        <v>-1131</v>
      </c>
    </row>
    <row r="16" spans="1:7">
      <c r="A16" s="4" t="s">
        <v>200</v>
      </c>
      <c r="B16" s="5" t="n">
        <v>-12434</v>
      </c>
      <c r="G16" s="5" t="n">
        <v>-12434</v>
      </c>
    </row>
    <row r="17" spans="1:7">
      <c r="A17" s="4" t="s">
        <v>140</v>
      </c>
      <c r="B17" s="5" t="n">
        <v>228</v>
      </c>
      <c r="G17" s="5" t="n">
        <v>228</v>
      </c>
    </row>
    <row r="18" spans="1:7">
      <c r="A18" s="4" t="s">
        <v>138</v>
      </c>
      <c r="B18" s="5" t="n">
        <v>8559</v>
      </c>
      <c r="E18" s="5" t="n">
        <v>8559</v>
      </c>
    </row>
    <row r="19" spans="1:7">
      <c r="A19" s="4" t="s">
        <v>201</v>
      </c>
      <c r="B19" s="5" t="n">
        <v>519112</v>
      </c>
      <c r="C19" s="5" t="n">
        <v>309</v>
      </c>
      <c r="D19" s="5" t="n">
        <v>1396407</v>
      </c>
      <c r="E19" s="5" t="n">
        <v>-614630</v>
      </c>
      <c r="F19" s="5" t="n">
        <v>-271890</v>
      </c>
      <c r="G19" s="5" t="n">
        <v>8916</v>
      </c>
    </row>
    <row r="20" spans="1:7">
      <c r="A20" s="3" t="s">
        <v>198</v>
      </c>
    </row>
    <row r="21" spans="1:7">
      <c r="A21" s="4" t="s">
        <v>203</v>
      </c>
      <c r="B21" s="5" t="n">
        <v>24848</v>
      </c>
    </row>
    <row r="22" spans="1:7">
      <c r="A22" s="4" t="s">
        <v>204</v>
      </c>
      <c r="E22" s="5" t="n">
        <v>24848</v>
      </c>
    </row>
    <row r="23" spans="1:7">
      <c r="A23" s="4" t="s">
        <v>205</v>
      </c>
      <c r="B23" s="5" t="n">
        <v>535768</v>
      </c>
      <c r="C23" s="5" t="n">
        <v>310</v>
      </c>
      <c r="D23" s="5" t="n">
        <v>1415682</v>
      </c>
      <c r="E23" s="5" t="n">
        <v>-611985</v>
      </c>
      <c r="F23" s="5" t="n">
        <v>-275009</v>
      </c>
      <c r="G23" s="5" t="n">
        <v>6770</v>
      </c>
    </row>
    <row r="24" spans="1:7">
      <c r="A24" s="3" t="s">
        <v>198</v>
      </c>
    </row>
    <row r="25" spans="1:7">
      <c r="A25" s="4" t="s">
        <v>199</v>
      </c>
      <c r="B25" s="5" t="n">
        <v>1264</v>
      </c>
      <c r="C25" s="5" t="n">
        <v>5</v>
      </c>
      <c r="D25" s="5" t="n">
        <v>1259</v>
      </c>
    </row>
    <row r="26" spans="1:7">
      <c r="A26" s="4" t="s">
        <v>156</v>
      </c>
      <c r="B26" s="5" t="n">
        <v>19231</v>
      </c>
      <c r="D26" s="5" t="n">
        <v>19231</v>
      </c>
    </row>
    <row r="27" spans="1:7">
      <c r="A27" s="4" t="s">
        <v>177</v>
      </c>
      <c r="B27" s="5" t="n">
        <v>-19023</v>
      </c>
      <c r="F27" s="5" t="n">
        <v>-19023</v>
      </c>
    </row>
    <row r="28" spans="1:7">
      <c r="A28" s="4" t="s">
        <v>206</v>
      </c>
      <c r="B28" s="5" t="n">
        <v>-10000</v>
      </c>
      <c r="C28" s="5" t="n">
        <v>-1</v>
      </c>
      <c r="F28" s="5" t="n">
        <v>-9999</v>
      </c>
    </row>
    <row r="29" spans="1:7">
      <c r="A29" s="4" t="s">
        <v>207</v>
      </c>
      <c r="B29" s="5" t="n">
        <v>50123</v>
      </c>
      <c r="D29" s="5" t="n">
        <v>50123</v>
      </c>
    </row>
    <row r="30" spans="1:7">
      <c r="A30" s="4" t="s">
        <v>208</v>
      </c>
      <c r="B30" s="5" t="n">
        <v>-21553</v>
      </c>
      <c r="D30" s="5" t="n">
        <v>-21553</v>
      </c>
    </row>
    <row r="31" spans="1:7">
      <c r="A31" s="4" t="s">
        <v>200</v>
      </c>
      <c r="B31" s="5" t="n">
        <v>-1135</v>
      </c>
      <c r="G31" s="5" t="n">
        <v>-1135</v>
      </c>
    </row>
    <row r="32" spans="1:7">
      <c r="A32" s="4" t="s">
        <v>140</v>
      </c>
      <c r="B32" s="5" t="n">
        <v>-1481</v>
      </c>
      <c r="G32" s="5" t="n">
        <v>-1481</v>
      </c>
    </row>
    <row r="33" spans="1:7">
      <c r="A33" s="4" t="s">
        <v>138</v>
      </c>
      <c r="B33" s="5" t="n">
        <v>3990</v>
      </c>
      <c r="E33" s="5" t="n">
        <v>3990</v>
      </c>
    </row>
    <row r="34" spans="1:7">
      <c r="A34" s="4" t="s">
        <v>209</v>
      </c>
      <c r="B34" s="5" t="n">
        <v>557642</v>
      </c>
      <c r="C34" s="5" t="n">
        <v>314</v>
      </c>
      <c r="D34" s="5" t="n">
        <v>1464742</v>
      </c>
      <c r="E34" s="5" t="n">
        <v>-607537</v>
      </c>
      <c r="F34" s="5" t="n">
        <v>-304031</v>
      </c>
      <c r="G34" s="5" t="n">
        <v>4154</v>
      </c>
    </row>
    <row r="35" spans="1:7">
      <c r="A35" s="4" t="s">
        <v>210</v>
      </c>
      <c r="B35" s="5" t="n">
        <v>530142</v>
      </c>
      <c r="C35" s="5" t="n">
        <v>314</v>
      </c>
      <c r="D35" s="5" t="n">
        <v>1424173</v>
      </c>
      <c r="E35" s="5" t="n">
        <v>-612061</v>
      </c>
      <c r="F35" s="5" t="n">
        <v>-293575</v>
      </c>
      <c r="G35" s="5" t="n">
        <v>11291</v>
      </c>
    </row>
    <row r="36" spans="1:7">
      <c r="A36" s="3" t="s">
        <v>198</v>
      </c>
    </row>
    <row r="37" spans="1:7">
      <c r="A37" s="4" t="s">
        <v>199</v>
      </c>
      <c r="B37" s="5" t="n">
        <v>784</v>
      </c>
      <c r="C37" s="5" t="n">
        <v>1</v>
      </c>
      <c r="D37" s="5" t="n">
        <v>783</v>
      </c>
    </row>
    <row r="38" spans="1:7">
      <c r="A38" s="4" t="s">
        <v>156</v>
      </c>
      <c r="B38" s="5" t="n">
        <v>11216</v>
      </c>
      <c r="D38" s="5" t="n">
        <v>11216</v>
      </c>
    </row>
    <row r="39" spans="1:7">
      <c r="A39" s="4" t="s">
        <v>177</v>
      </c>
      <c r="B39" s="5" t="n">
        <v>-457</v>
      </c>
      <c r="F39" s="5" t="n">
        <v>-457</v>
      </c>
    </row>
    <row r="40" spans="1:7">
      <c r="A40" s="4" t="s">
        <v>206</v>
      </c>
      <c r="B40" s="5" t="n">
        <v>-10000</v>
      </c>
      <c r="C40" s="5" t="n">
        <v>-1</v>
      </c>
      <c r="F40" s="5" t="n">
        <v>-9999</v>
      </c>
    </row>
    <row r="41" spans="1:7">
      <c r="A41" s="4" t="s">
        <v>207</v>
      </c>
      <c r="B41" s="5" t="n">
        <v>50123</v>
      </c>
      <c r="D41" s="5" t="n">
        <v>50123</v>
      </c>
    </row>
    <row r="42" spans="1:7">
      <c r="A42" s="4" t="s">
        <v>208</v>
      </c>
      <c r="B42" s="5" t="n">
        <v>-21553</v>
      </c>
      <c r="D42" s="5" t="n">
        <v>-21553</v>
      </c>
    </row>
    <row r="43" spans="1:7">
      <c r="A43" s="4" t="s">
        <v>200</v>
      </c>
      <c r="B43" s="5" t="n">
        <v>-6343</v>
      </c>
      <c r="G43" s="5" t="n">
        <v>-6343</v>
      </c>
    </row>
    <row r="44" spans="1:7">
      <c r="A44" s="4" t="s">
        <v>140</v>
      </c>
      <c r="B44" s="5" t="n">
        <v>-794</v>
      </c>
      <c r="G44" s="5" t="n">
        <v>-794</v>
      </c>
    </row>
    <row r="45" spans="1:7">
      <c r="A45" s="4" t="s">
        <v>138</v>
      </c>
      <c r="B45" s="5" t="n">
        <v>4524</v>
      </c>
      <c r="E45" s="5" t="n">
        <v>4524</v>
      </c>
    </row>
    <row r="46" spans="1:7">
      <c r="A46" s="4" t="s">
        <v>209</v>
      </c>
      <c r="B46" s="5" t="n">
        <v>557642</v>
      </c>
      <c r="C46" s="6" t="n">
        <v>314</v>
      </c>
      <c r="D46" s="6" t="n">
        <v>1464742</v>
      </c>
      <c r="E46" s="5" t="n">
        <v>-607537</v>
      </c>
      <c r="F46" s="6" t="n">
        <v>-304031</v>
      </c>
      <c r="G46" s="6" t="n">
        <v>4154</v>
      </c>
    </row>
    <row r="47" spans="1:7">
      <c r="A47" s="3" t="s">
        <v>198</v>
      </c>
    </row>
    <row r="48" spans="1:7">
      <c r="A48" s="4" t="s">
        <v>203</v>
      </c>
      <c r="B48" s="6" t="n">
        <v>458</v>
      </c>
    </row>
    <row r="49" spans="1:7">
      <c r="A49" s="4" t="s">
        <v>211</v>
      </c>
      <c r="E49" s="6" t="n">
        <v>4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2</v>
      </c>
    </row>
    <row r="2" spans="1:2">
      <c r="B2" s="2" t="s">
        <v>3</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9:00Z</dcterms:created>
  <dcterms:modified xmlns:dcterms="http://purl.org/dc/terms/" xmlns:xsi="http://www.w3.org/2001/XMLSchema-instance" xsi:type="dcterms:W3CDTF">2019-08-06T16:09:00Z</dcterms:modified>
</cp:coreProperties>
</file>